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Research and Development Licens" sheetId="7" state="visible" r:id="rId7"/>
    <sheet xmlns:r="http://schemas.openxmlformats.org/officeDocument/2006/relationships" name="Collarboration Arrangements" sheetId="8" state="visible" r:id="rId8"/>
    <sheet xmlns:r="http://schemas.openxmlformats.org/officeDocument/2006/relationships" name="Property and Equipment, Net" sheetId="9" state="visible" r:id="rId9"/>
    <sheet xmlns:r="http://schemas.openxmlformats.org/officeDocument/2006/relationships" name="Commitment and Contingencies" sheetId="10" state="visible" r:id="rId10"/>
    <sheet xmlns:r="http://schemas.openxmlformats.org/officeDocument/2006/relationships" name="Stockholders' Equity" sheetId="11" state="visible" r:id="rId11"/>
    <sheet xmlns:r="http://schemas.openxmlformats.org/officeDocument/2006/relationships" name="Stock Option Plan" sheetId="12" state="visible" r:id="rId12"/>
    <sheet xmlns:r="http://schemas.openxmlformats.org/officeDocument/2006/relationships" name="Related Party Transactions" sheetId="13" state="visible" r:id="rId13"/>
    <sheet xmlns:r="http://schemas.openxmlformats.org/officeDocument/2006/relationships" name="Organization and Significant 14" sheetId="14" state="visible" r:id="rId14"/>
    <sheet xmlns:r="http://schemas.openxmlformats.org/officeDocument/2006/relationships" name="Organization and Significant 15" sheetId="15" state="visible" r:id="rId15"/>
    <sheet xmlns:r="http://schemas.openxmlformats.org/officeDocument/2006/relationships" name="Property and Equipment, Net (Ta" sheetId="16" state="visible" r:id="rId16"/>
    <sheet xmlns:r="http://schemas.openxmlformats.org/officeDocument/2006/relationships" name="Stockholders' Equity (Tables)" sheetId="17" state="visible" r:id="rId17"/>
    <sheet xmlns:r="http://schemas.openxmlformats.org/officeDocument/2006/relationships" name="Stock Option Plan (Tables)" sheetId="18" state="visible" r:id="rId18"/>
    <sheet xmlns:r="http://schemas.openxmlformats.org/officeDocument/2006/relationships" name="Organization and Significant 19" sheetId="19" state="visible" r:id="rId19"/>
    <sheet xmlns:r="http://schemas.openxmlformats.org/officeDocument/2006/relationships" name="Organization and Significant 20" sheetId="20" state="visible" r:id="rId20"/>
    <sheet xmlns:r="http://schemas.openxmlformats.org/officeDocument/2006/relationships" name="Research and Development Lice21" sheetId="21" state="visible" r:id="rId21"/>
    <sheet xmlns:r="http://schemas.openxmlformats.org/officeDocument/2006/relationships" name="Collarboration Arrangements - A" sheetId="22" state="visible" r:id="rId22"/>
    <sheet xmlns:r="http://schemas.openxmlformats.org/officeDocument/2006/relationships" name="Property and Equipment, Net - C" sheetId="23" state="visible" r:id="rId23"/>
    <sheet xmlns:r="http://schemas.openxmlformats.org/officeDocument/2006/relationships" name="Property and Equipment, Net - A" sheetId="24" state="visible" r:id="rId24"/>
    <sheet xmlns:r="http://schemas.openxmlformats.org/officeDocument/2006/relationships" name="Commitments and Contingencies -" sheetId="25" state="visible" r:id="rId25"/>
    <sheet xmlns:r="http://schemas.openxmlformats.org/officeDocument/2006/relationships" name="Stockholders' Equity - Addition" sheetId="26" state="visible" r:id="rId26"/>
    <sheet xmlns:r="http://schemas.openxmlformats.org/officeDocument/2006/relationships" name="Stockholders' Equity - Summary " sheetId="27" state="visible" r:id="rId27"/>
    <sheet xmlns:r="http://schemas.openxmlformats.org/officeDocument/2006/relationships" name="Stockholders' Equity - Schedule" sheetId="28" state="visible" r:id="rId28"/>
    <sheet xmlns:r="http://schemas.openxmlformats.org/officeDocument/2006/relationships" name="Stock Option Plan - Additional " sheetId="29" state="visible" r:id="rId29"/>
    <sheet xmlns:r="http://schemas.openxmlformats.org/officeDocument/2006/relationships" name="Stock Option Plan - Schedule of" sheetId="30" state="visible" r:id="rId30"/>
    <sheet xmlns:r="http://schemas.openxmlformats.org/officeDocument/2006/relationships" name="Stock Option Plan - Summary of " sheetId="31" state="visible" r:id="rId31"/>
    <sheet xmlns:r="http://schemas.openxmlformats.org/officeDocument/2006/relationships" name="Related Party Transactions - Ad" sheetId="32" state="visible" r:id="rId32"/>
  </sheets>
  <definedNames/>
  <calcPr calcId="124519" fullCalcOnLoad="1"/>
</workbook>
</file>

<file path=xl/sharedStrings.xml><?xml version="1.0" encoding="utf-8"?>
<sst xmlns="http://schemas.openxmlformats.org/spreadsheetml/2006/main" uniqueCount="336">
  <si>
    <t>Document and Entity Information - shares</t>
  </si>
  <si>
    <t>6 Months Ended</t>
  </si>
  <si>
    <t>Jun. 30, 2017</t>
  </si>
  <si>
    <t>Aug. 1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NOVN</t>
  </si>
  <si>
    <t>Entity Registrant Name</t>
  </si>
  <si>
    <t>NOVAN,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6</t>
  </si>
  <si>
    <t>Current assets:</t>
  </si>
  <si>
    <t>Cash and cash equivalents</t>
  </si>
  <si>
    <t>Prepaid expenses and other current assets</t>
  </si>
  <si>
    <t>Total current assets</t>
  </si>
  <si>
    <t>Restricted cash</t>
  </si>
  <si>
    <t>Intangible assets</t>
  </si>
  <si>
    <t>Other assets</t>
  </si>
  <si>
    <t>Property and equipment, net</t>
  </si>
  <si>
    <t>Total assets</t>
  </si>
  <si>
    <t>Current liabilities:</t>
  </si>
  <si>
    <t>Accounts payable</t>
  </si>
  <si>
    <t>Accrued compensation</t>
  </si>
  <si>
    <t>Accrued outside research and development services</t>
  </si>
  <si>
    <t>Accrued legal and professional fees</t>
  </si>
  <si>
    <t>Other accrued expenses</t>
  </si>
  <si>
    <t>Deferred revenue, current portion</t>
  </si>
  <si>
    <t>Capital lease obligation, current portion</t>
  </si>
  <si>
    <t>Total current liabilities</t>
  </si>
  <si>
    <t>Deferred revenue, net of current portion</t>
  </si>
  <si>
    <t>Capital lease obligation, net of current portion</t>
  </si>
  <si>
    <t>Facility financing obligation</t>
  </si>
  <si>
    <t>Total liabilities</t>
  </si>
  <si>
    <t>Commitments and contingencies (Notes 2, 3 and 5)</t>
  </si>
  <si>
    <t xml:space="preserve"> </t>
  </si>
  <si>
    <t>Stockholders’ equity</t>
  </si>
  <si>
    <t>Preferred stock value</t>
  </si>
  <si>
    <t>Common stock value</t>
  </si>
  <si>
    <t>Additional paid-in-capital</t>
  </si>
  <si>
    <t>Treasury stock, at cost</t>
  </si>
  <si>
    <t>Accumulated deficit</t>
  </si>
  <si>
    <t>Total stockholders’ equity</t>
  </si>
  <si>
    <t>Total liabilities and stockholders’ equity</t>
  </si>
  <si>
    <t>Condensed Consolidated Balance Sheet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unaudited) - USD ($) $ in Thousands</t>
  </si>
  <si>
    <t>3 Months Ended</t>
  </si>
  <si>
    <t>Jun. 30, 2016</t>
  </si>
  <si>
    <t>Statement Of Income And Comprehensive Income [Abstract]</t>
  </si>
  <si>
    <t>License and collaboration revenue</t>
  </si>
  <si>
    <t>Research and development services revenue</t>
  </si>
  <si>
    <t>Total revenue</t>
  </si>
  <si>
    <t>Operating expenses:</t>
  </si>
  <si>
    <t>Research and development</t>
  </si>
  <si>
    <t>General and administrative</t>
  </si>
  <si>
    <t>Total operating expenses</t>
  </si>
  <si>
    <t>Operating loss</t>
  </si>
  <si>
    <t>Other (expense) income, net</t>
  </si>
  <si>
    <t>Net loss and comprehensive loss</t>
  </si>
  <si>
    <t>Net loss per share, basic and diluted</t>
  </si>
  <si>
    <t>Weighted-average common shares outstanding, basic and diluted</t>
  </si>
  <si>
    <t>Condensed Consolidated Statements of Cash Flows (unaudited) - USD ($) $ in Thousands</t>
  </si>
  <si>
    <t>Cash flow from operating activities:</t>
  </si>
  <si>
    <t>Net loss</t>
  </si>
  <si>
    <t>Adjustments to reconcile net loss to net cash used in operating activities:</t>
  </si>
  <si>
    <t>Depreciation and amortization</t>
  </si>
  <si>
    <t>Share-based compensation</t>
  </si>
  <si>
    <t>Gain on disposal of property and equipment</t>
  </si>
  <si>
    <t>Changes in operating assets and liabilities:</t>
  </si>
  <si>
    <t>Accrued expenses</t>
  </si>
  <si>
    <t>Deferred revenue</t>
  </si>
  <si>
    <t>Other</t>
  </si>
  <si>
    <t>Net cash used in continuing operating activities</t>
  </si>
  <si>
    <t>Net cash used in discontinued operating activities</t>
  </si>
  <si>
    <t>Net cash used in operating activities</t>
  </si>
  <si>
    <t>Cash flow from investing activities:</t>
  </si>
  <si>
    <t>Purchases of property and equipment</t>
  </si>
  <si>
    <t>Purchase of intangible asset</t>
  </si>
  <si>
    <t>Cash restricted to secure letter of credit</t>
  </si>
  <si>
    <t>Net cash used in investing activities</t>
  </si>
  <si>
    <t>Cash flow from financing activities:</t>
  </si>
  <si>
    <t>Payments related to public offering costs</t>
  </si>
  <si>
    <t>Proceeds from exercise of stock options</t>
  </si>
  <si>
    <t>Purchase of treasury stock</t>
  </si>
  <si>
    <t>Payments on capital lease obligation</t>
  </si>
  <si>
    <t>Payments on facility lease obligation</t>
  </si>
  <si>
    <t>Net cash provided by (used in) financing activities</t>
  </si>
  <si>
    <t>Net decrease in cash and cash equivalents</t>
  </si>
  <si>
    <t>Cash and cash equivalents as of beginning of period</t>
  </si>
  <si>
    <t>Cash and cash equivalents as of end of period</t>
  </si>
  <si>
    <t>Supplemental disclosure of non-cash investing and financing activities:</t>
  </si>
  <si>
    <t>Purchases of equipment with accounts payable and accrued expenses</t>
  </si>
  <si>
    <t>Non-cash addition to facility financing obligation</t>
  </si>
  <si>
    <t>Non-cash addition to deferred offering costs</t>
  </si>
  <si>
    <t>Organization and Significant Accounting Policies</t>
  </si>
  <si>
    <t>Accounting Policies [Abstract]</t>
  </si>
  <si>
    <t xml:space="preserve">Note 1: Organization and Significant Accounting Policies Business Description and Basis of Presentation Novan, Inc. (“Novan” and together with its subsidiary, the “Company”) is a North Carolina-based pharmaceutical company focused on the development and commercialization of nitric oxide-based therapies in dermatology. Novan was incorporated in January 2006 under the state laws of Delaware and its wholly owned subsidiary, Novan Therapeutics, LLC, was organized in 2015 under the state laws of North Carolina. The accompanying condensed consolidated financial statements of the Company have been prepared in accordance with generally accepted accounting principles in the United States of America (“U.S. GAAP”). The year-end condensed balance sheet data was derived from audited financial statements but does not include all disclosures required by U.S. GAAP. Basis of Consolidation The accompanying condensed consolidated financial statements reflect the operations of the Company and its wholly owned subsidiary. All intercompany accounts and transactions have been eliminated in consolidation.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Beginning in the fourth quarter of 2015, KNOW Bio’s financial results for periods prior to the Distribution were reflected in the Company’s consolidated financial statements, retrospectively, as discontinued operations. During the six months ended June 30, 2016, the Company made payments of accounts payable associated with the discontinued operations that were not assumed by KNOW Bio as part of the Distribution. These payments are classified as discontinued operating activities in the accompanying condensed consolidated statement of cash flows for the six months ended June 30, 2016. The Company does not own an equity interest in KNOW Bio, but does have variable interests in KNOW Bio through the following contractual arrangements:
•
At the time of the Distribution, the Company entered into exclusive sublicense agreements with KNOW Bio, as described in Note 3 —
•
The Company entered into a master development services and clinical supply agreement with KNOW Bio in April 2017 (the “KNOW Bio Services Agreement”) and a related statement of work in May 2017 (the “KNOW Bio SOW #1). Under KNOW Bio SOW #1, the Company is providing certain development services to KNOW Bio’s respiratory drug development subsidiary. Pursuant to applicable guidance in FASB ASC 810-10, Consolidation KNOW Bio is advancing work in non-dermatologic nitric oxide therapies through its portfolio of operating subsidiary companies. The Company determined that KNOW Bio is currently a variable interest entity based on a reassessment of variable interest entity characteristics, pursuant to FASB ASC 810-10, Consolidation The Company has concluded that it is not the primary beneficiary of KNOW Bio and, therefore, does not consolidate KNOW Bio in its condensed consolidated financial statements herein. This conclusion is based on the fact that the Company has no significant power or decision-making authority over KNOW Bio’s drug and medical device development activities, which are the activities most significantly impacting KNOW Bio’s economic performance. Under KNOW Bio SOW #1, the Company is providing certain development services to KNOW Bio on commercial terms. In exchange for these services, KNOW Bio pays service fees for actual time and materials incurred by the Company on a cost-plus basis. As of June 30, 2017, the Company has no exposure to loss as a result of its involvement with KNOW Bio. The Company’s sublicense arrangement with KNOW Bio does expose the Company to potential future risk of loss, whereby the Company is obligated to pay future milestones or royalties to UNC or other licensors in the event of KNOW Bio non-performance under the sublicense arrangement; however, if KNOW Bio failed to pay these obligations, KNOW Bio would be in breach of its agreements with the Company and intellectual property rights would revert back to the Company. See Note 2 — 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June 30, 2017, the Company had an accumulated deficit of $144,527.
•
The Company’s primary use of cash is to fund its operating expenses, which consist principally of research and development expenditures necessary to advance its product candidates. The Company has evaluated its expected, probable future cash flow needs and has determined that it expects to incur substantial losses in the future as it conducts planned operating activities. The Company expects that the amount of cash and cash equivalents on hand as of June 30, 2017 will not be sufficient to within one year from the date that these financial statements are issued. The Company has concluded that these conditions raise substantial doubt about the Company’s ability to continue as a going concern within one year from the date that these financial statements are issued. To mitigate these conditions, the Company needs and intends to raise additional funds through equity or debt financings or generate revenues or other payments from collaborative or licensing partners prior to the commercialization of the Company’s product candidates. There can be no assurance that the Company will be able to obtain additional equity or debt financing or generate revenues or other payments from collaborative or licensing partners, on terms acceptable to the Company, on a timely basis or at all. The failure of the Company to obtain sufficient funds on acceptable terms when needed could cause the Company to alter or reduce its planned operating activities, including but not limited to delaying planned product candidate development activities, to conserve its cash and cash equivalents. Such actions could delay development timelines and have a material adverse effect on the Company’s results of operations, financial condition and market valuation. Additionally, there is no assurance that the Company can achieve its development milestones or that its intellectual property rights will not be challenged.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Unaudited Interim Condensed Consolidated Financial Statements The accompanying interim condensed consolidated financial statements and the related footnote disclosures are unaudited. These unaudited interim condensed consolidated financial statements have been prepared in accordance with U.S. GAAP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financial statements and notes set forth in the Company’s Annual Report on Form 10-K filed with the Securities and Exchange Commission on March 20, 2017. 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and amortizes the asset over the lease term.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 The portion of the facility financing obligation representing the principal that will be repaid in the next 12 months will be classified as a current liability in the consolidated balance sheets, with the remaining portion of the obligation classified as a noncurrent liability. See Note 5—Commitments and Contingencies for further discussion of the Company’s application of this guidance related to the Company’s primary facility lease. Research and Development Expense Accrual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CRO)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venue Recognition—Licensing Arrangements The Company entered into a licensing arrangement in the first quarter of 2017, and may enter into additional licensing arrangements in the future, in exchange for non-refundable upfront payments and potential future milestone and royalty payments. Such arrangements include multiple elements, including the sale of licenses and the provision of services. For arrangements that involve the delivery of more than one element, each product, service and/or right to use assets is evaluated to determine whether it qualifies as a separate unit of accounting. This determination is based on whether the deliverable has “stand-alone value” to the licensee.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we determine the period over which the performance obligations will be performed and revenue recognized. Management exercises significant judgment in the determination of (i) whether a deliverable has stand-alone value, (ii) whether the deliverable is considered to be a separate unit of accounting and (iii) the estimation of the relative fair value of each deliverable in the arrangement. The Company recognizes a milestone payment when earned if it is substantive and the Company has no ongoing performance obligations related to the milestone. A milestone payment is considered substantive if it: (i) is commensurate with either the Company’s performance to achieve the milestone or the enhanced value of the delivered item as a result of a specific outcome from the performance to achieve the milestone; (ii) relates solely to past performance; and (iii) is reasonable relative to all of the deliverables and payment terms, including consideration of other potential milestones, within the arrangement. Amounts received prior to satisfying all revenue recognition criteria are recorded as deferred revenue in the accompanying balance sheets. See Note 3 — Revenue Recognition—Research and Development Services The Company recently entered into an arrangement to provide research and development services on a fee-for-service basis and may enter into additional arrangements in the future. Under such arrangement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During the three and six months ended June 30, 2017, the Company recognized $68 in research and development services revenue for services performed under KNOW Bio SOW #1 and had current deferred revenue related to these services of $3 as of June 30, 2017. Share-Based Compensation Employees. The Company applies the fair value method of accounting for share-based compensation, which requires all such compensation to employees, including the grant of employee stock options, to be recognized in the statement of operations based on its fair value at the measurement date (generally the grant date). The expense associated with share-based compensation is recognized on a straight-line basis over the service period of each award. Share-based awards granted to non-employee directors as compensation for serving on the Company’s Board of Directors are accounted for in the same manner as employee share-based compensation awards. Non-employees. For share-based compensation granted to non-employees, other than non-employee directors, the measurement date is generally considered to be the date when all services have been rendered or the date that options are fully vested.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history of exercise of stock options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Income Taxes The Company did not record a federal or state income tax benefit for the three and six months ended June 30, 2017 and 2016 .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June 30, 2017 and December 31, 2016, the Company accrued no interest and penalties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initial public offering (“IPO”), have occurred. If a change in equity ownership has occurred which exceeds the Section 382 threshold, a portion of the Company’s net operating loss carryforwards may be limited.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three and six months ended June 30, 2017 and 2016 because the effect is anti-dilutive due to the net loss reported in each of those periods. the convertible preferred stock securities are no longer potentially dilutive, because upon completion of the IPO, all outstanding shares of the convertible preferred stock were converted into shares of common stock at their conversion prices.
June 30,
2017
2016
Convertible preferred stock
—
8,776,269
Stock options outstanding
1,105,251
612,066
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Although all operations are based in the United States, the Company generated revenue of $701, or 91% of total revenue, from its licensing partner in Japan during the six months ended June 30, 2017. Revenues are attributed to countries based on the location of the partner or customer. Recently Issued Accounting Standards Accounting Pronouncements Adopted In March 2016, the FASB issued ASU No. 2016-09, Compensation—Stock Compensation (Topic 718): Improvements to Employee Share-Based Payment Accounting. In October 2016, the FASB issued ASU No. 2016-17, Consolidation (Topic 810): Interests Held through Related Parties That Are under Common Control, Accounting Pronouncements Being Evaluated In May 2014, the FASB and the International Accounting Standards Board issued a converged standard on the recognition of revenue from contracts with customers. The converged standard has been codified within Topic 606, Revenue from Contracts with Customers The Company intends to adopt the Topic 606 guidance on January 1, 2018. The Company is currently evaluating the impact that Topic 606 will have on reported revenues in 2017 and in future periods associated with the Sato Agreement (Note 3—Collaboration Arrangements) and the KNOW Bio Services Agreement and related KNOW Bio SOW #1 In February 2016, the FASB issued ASU No. 2016-02, Leases (Topic 842)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May 2017, the FASB issued ASU No. 2017-09, Compensation-Stock Compensation (Topic 718): Scope of Modification Accounting, </t>
  </si>
  <si>
    <t>Research and Development Licenses</t>
  </si>
  <si>
    <t>Research And Development [Abstract]</t>
  </si>
  <si>
    <t xml:space="preserve">Note 2: 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the University of North Carolina at Chapel Hill (“UNC”) and has been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and KIPAX AB. The Company is generally required to make milestone payments based on development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Amended, Restated and Consolidated License Agreement dated June 27, 2012, as amended, (the “UNC Agreement”) provides the Company with an exclusive license to issued patents and pending applications directed to the Company’s library of Nitricil compounds, including patents issued in the U.S., Japan and Australia, with claims intended to cover NVN1000, the new chemical entity (“NCE”) for the Company’s product candidates. Licensed products include any products being developed by the Company or by its sublicensees, KNOW Bio and Sato Pharmaceutical Co., Ltd. (“Sato”) , as described further in Note 3 —Collaboration Arrangements. Additionally, as described in Note 3—Collaboration Arrangements, the Company made a payment to UNC in February 2017 representing the portion of the upfront payment under the license agreement entered into with Sato that was estimated to be directly attributable to the UNC intellectual property rights included in the license to Sato. Unless earlier terminated, the UNC Agreement remains in effect on a country by country and licensed product by licensed product basis until the expiration of the last to expire issued patent covering such licensed product in the applicable country. </t>
  </si>
  <si>
    <t>Collarboration Arrangements</t>
  </si>
  <si>
    <t>Collaboration Arrangements [Abstract]</t>
  </si>
  <si>
    <t xml:space="preserve">Note 3: Collaboration Arrangements KNOW Bio Technology Agreement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granted to KNOW Bio exclusive licenses, with the right to sublicense, to certain U.S. and foreign patents and patent applications controlled by the Company as of December 29, 2015. The Company also granted to KNOW Bio a non-exclusive license, with the right to sublicense, to any patents and patent applications that may become controlled by the Company during the three years immediately following the agreement’s effective date related to nitric oxide-releasing compositions and methods of manufacturing thereof, including methods of manufacturing and other nitric oxide-based therapeutics. Sublicense of UNC and other third party intellectual property to KNOW Bio. The Company also granted to KNOW Bio exclusive sublicenses, with the ability to further sublicense, under certain of the U.S. and foreign patents and patent applications exclusively licensed to the Company from UNC and another third party directed towards nitric oxide-releasing compositions, to develop and commercialize products utilizing the licensed technology. Under the exclusive sublicense to the UNC patents and applications, KNOW Bio is subject to the terms and conditions under the UNC License Agreement, including milestone and diligence payment obligations. However, the Company is obligated to pay UNC any future milestones or royalties in the event of KNOW Bio non-performance under the sublicense arrangement. In such an event, KNOW Bio would be in breach of its agreements with the Company and intellectual property rights would revert back to the Company. There were no milestone or royalty payments required during the three and six months ended June 30, 2017 and 2016. Sato License Agreement Significant Terms On January 12, 2017, the Company entered into a license agreement, and related amendment, with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The rights granted to Sato do not include the right to manufacture the active pharmaceutical ingredient of SB204, which the Company, or its designated contract manufacturer, will retain the rights to supply to Sato. The Company, or its designated contract manufacturer, will also supply finished product to Sato for use in the development of SB204 in the licensed territory. During a specified time period, Sato has an exclusive option to negotiate the terms under which its license would be expanded to include certain additional territories within Asia, subject to Sato’s payment of a specified option exercise fee. Under the terms of the Sato Agreement, the Company also has exclusive rights to certain intellectual property that may be developed by Sato in the future, which the Company could choose to use for its own development and commercialization of SB204 outside of Japan. In exchange for the licenses granted to Sato under the Sato Agreement, Sato agreed to pay the Company an upfront payment, as well as additional milestone payments upon achievement of various future development, regulatory and commercial milestones. Pursuant to the terms of the Sato Agreement, Sato was required to pay the Company an upfront payment of 1.25 billion Japanese Yen (“JPY”), which the Company received in January 2017 in the amount of $10,813 when converted to U.S. Dollars. Sato is also required to pay the Company an aggregate of 2.75 billion JPY upon the achievement of various development and regulatory milestones. Under the Sato Agreement, Sato also agreed to pay the Company up to an aggregate of 0.9 billion JPY in milestone payments upon the achievement of various commercial milestones. Sato must also pay the Company a royalty equal to a mid-single digit percentage of net sales of licensed products in the licensed territory, subject to a reduction in the royalty payments in certain circumstances. The term of the Sato Agreement and the period during which Sato must pay royalties under the Sato Agreement expires, on a licensed product-by-licensed product basis, on the tenth anniversary of the first commercial sale of a licensed product in the licensed field in the licensed territory. The term of the Sato Agreement may be renewed by mutual written agreement of the parties for additional two year periods following expiration of the initial term. The Company, by itself or through its designated third party contract manufacturer, is obligated pursuant to the Sato Agreement to supply Sato with all quantities of licensed products required by Sato to develop the licensed products in the licensed field in the licensed territory. As part of the Sato Agreement, the Company and Sato have also agreed to negotiate a commercial supply agreement pursuant to which the Company, by itself or through its designated third party contract manufacturer, would be the exclusive supplier to Sato of the active pharmaceutical ingredient of licensed products for the manufacture of licensed products in the licensed territory.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in the U.S, (ii) sharing all future scientific information the Company may obtain during the term of the Sato Agreement pertaining to SB204,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Sato Agreement. Additionally, the Company has granted Sato the option to use the Company’s trademarks in connection with the commercialization of licensed products in the licensed territory for no additional consideration, subject to the Company’s approval of such use. The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Sato Agreement. In the event of a termination, no portion of the upfront fee received from Sato in January 2017 is refundable. Accounting Considerations and Revenue Recognition The Company has identified the following four performance deliverables under the Sato Agreement: (i) the grant of the intellectual property license to Sato concluded this commercial supply obligation was a contingent deliverable because SB204 is not yet a commercially approved product and is currently subject to additional clinical studies prior to commercial approval in Japan. The Company considered the provisions of the multiple-elements arrangement guidance and determined that none of the deliverables have standalone value because interdependency of the remaining elements on the delivery of . As a result, all deliverables have been The Company evaluated the timing of delivery for each of the deliverables and concluded that its obligation to participate on the joint committee during Sato’s development process would be the last delivered element under the arrangement and therefore would be the basis for revenue recognition for the combined unit of accounting. The Company began to participate on the joint committee in March 2017 and estimates that its participation will continue through the third quarter of 2021. This time period is the Company’s estimated performance period. The total upfront consideration under this agreement is being recognized as license and collaboration revenue on a straight-line basis over the estimated performance period. As described in Note 1—Organization and Significant Accounting Policies, t he Company intends to adopt FASB ASC Topic 606, Revenue from Contracts with Customers, guidance on January 1, 2018, and is currently evaluating the impact that Topic 606 will have on reported revenues in 2017 and in future periods The Company determined that the future contingent payments meet the definition of a milestone. The development and regulatory milestones are not considered to be substantive because they do not relate solely to past performance. Accordingly, revenue for the achievement of development milestones will be recognized over the performance period, assuming collectability is reasonably assured. The revenue for the achievement of regulatory milestones will be recognized over the ten year commercial term of the Sato Agreement. As of June 30, 2017, no amounts have been recognized as license and collaboration revenue for any of these potential future milestones and all the contingent payments remained eligible for achievement as of June 30, 2017. During the three and six months ended June 30, 2017, the Company recognized $601 and $701, respectively, in license and collaboration revenue under this agreement. The deferred revenue balance pertaining to the Sato Agreement as of June 30, 2017 was $10,112, including $2,403 and $7,709 in current and non-current deferred revenue, respectively. Contract Acquisition Costs The intellectual property rights granted to Sato under the Sato Agreement include certain intellectual property rights which the Company has licensed from UNC. Under the Company’s license agreement with UNC described in Note 2—Research and Development Licenses, the Company is obligated to pay UNC a running royalty percentage in the low single digits on net sales of licensed products, including net sales that may be generated by Sato. Additionally, the Company made a payment to UNC in February 2017 representing the portion of the Sato upfront payment that was estimated to be directly attributable to the UNC intellectual property rights included in the license to Sato. The Company also entered into an agreement with a third party to assist the Company in exploring the licensing opportunity which led to the execution of the Sato Agreement. The Company paid a fee of $216 to the third party upon execution of the Sato Agreement and is obligated to pay the third party a low-single-digit percentage of any future milestone payments the Company may receive from Sato under the Sato Agreement. The fees associated with payments made to UNC and the third party have been capitalized as an other asset, including current and noncurrent portions, in the accompanying balance sheet and are being amortized as general and administrative expense on a straight-line basis over the same estimated period used to recognize revenue on the upfront payment received from Sato. </t>
  </si>
  <si>
    <t>Property and Equipment, Net</t>
  </si>
  <si>
    <t>Property Plant And Equipment [Abstract]</t>
  </si>
  <si>
    <t xml:space="preserve">Note 4: Property and Equipment, Net Property and equipment consisted of the following:
June 30,
December 31,
2017
2016
Computer equipment
$
517
$
500
Furniture and fixtures
524
504
Laboratory equipment
6,856
5,723
Office equipment
166
106
Building related to facility lease obligation
10,557
10,557
Leasehold improvements
1,359
1,338
19,979
18,728
Less: Accumulated depreciation and amortization
(3,041
)
(2,438
)
$
16,938
$
16,290
Depreciation and amortization expense was $340 and $639 for the three and six months ended June 30, 2017, respectively, and $201 and $388 for the three and six months ended June 30, 2016. </t>
  </si>
  <si>
    <t>Commitment and Contingencies</t>
  </si>
  <si>
    <t>Commitments And Contingencies Disclosure [Abstract]</t>
  </si>
  <si>
    <t>Commitments and Contingencies</t>
  </si>
  <si>
    <t xml:space="preserve">Note 5: Commitments and Contingencies Lease Obligations Primary Facility Lease In August 2015, the Company entered into a lease agreement for approximately 51,000 rentable square feet of facility space in Morrisville, North Carolina, commencing in April 2016. The initial term of the lease agreement extends through June 30, 2026. The Company has an option to extend the lease agreement by five years upon completion of the initial lease term. Current contractual base rent payments are $93 per month, subject to a three percent increase annually over the term of the lease agreement. As a result of the nature of and the involvement in the renovations during the construction period of the leased space, the Company was the “deemed owner,” for accounting purposes only, of the construction project and was required to capitalize the fair value of the building as well as the construction costs incurred by either the landlord or the Company on its condensed consolidated balance sheets pursuant to FASB ASC 840, Leases The Company has recorded an asset related to the building and construction costs within property and equipment of $10,557 as of June 30, 2017. The non-current facility lease obligation on the Company’s condensed consolidated balance sheet is $7,998 as of June 30, 2017 and December 31, 2016. During the three and six months ended June 30, 2017, the Company recognized interest expense of $261 and $522, respectively, including $21of accrued interest included in other accrued expenses as of June 30, 2017. Operating Leases The Company leased a facility under a non-cancelable operating lease that expired in April 2017. Rent expense for operating leases totaled $93 and $251 for the three and six months ended June 30, 2017, respectively, and $124 and $209 for the three and six months ended June 30, 2016, respectively.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se agreements can generally be terminated by either party after a period of notice and receipt of written notice. There have been no material contract terminations as of June 30, 2017. Indemnification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material indemnification liabilities were identified or accrued in the accompanying financial statements. Compensatory Obligations In conjunction with the departures of Richard Peterson, former Chief Financial Officer, in March 2017 and M. Joyce Rico, M.D., former Chief Medical Officer, in May 2017, the Company entered into separation and general release agreements with both individuals that included separation benefits consistent with the Company’s obligations under their previously existing employment agreements for “separation from service” for “good reason.” Each former officer’s separation agreement provided for (i) cash severance payments equal to 12 months of base salary, which will be paid over 12 months commencing with the first payroll period following the departure date; (ii) accelerated vesting of any options to purchase the Company’s common stock held by the former officers that would have vested during calendar year 2017 but for their departure; and (iii) the continuation of certain medical, dental and life insurance benefits for 18 months (subject to reduction or discontinuation of benefits if the individual becomes covered by the plans of a subsequent employer). The resulting combined severance expense recognized in the three and six months ended June 30, 2017 totaled approximately $397 and $793, respectively. The remaining accrued severance obligation in respect of the two former officers was $640 as of June 30, 2017, which is included in accrued compensation in the accompanying condensed consolidated balance sheet. The Company also recognized approximately $124 and $374 in stock compensation expense during the three and six months ended June 30, 2017, respectively, related to the accelerated vesting of the former officers’ stock options. In June 2017, the Company reduced its overall employee workforce to reduce operating expenditures and preserve cash on hand. Employee severance costs associated with this action were $224, which were expensed during the second quarter of 2017. The remaining accrued severance obligation was $105 as of June 30, 2017. </t>
  </si>
  <si>
    <t>Stockholders' Equity</t>
  </si>
  <si>
    <t>Equity [Abstract]</t>
  </si>
  <si>
    <t>Note 6: Stockholders’ Equity Capital Structure Authorized Shares . In conjunction with the completion of the IPO in September 2016, the Company further amended its amended and restated certificate of incorporation and amended and restated its bylaws. The amendment provides for 210,000,000 authorized shares of capital stock, of which 200,000,000 shares have been designated as $0.0001 par value common stock, and 10,000,000 shares have been designated as $0.0001 par value preferred stock. Preferred Stock The Company’s amended and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nd no shares outstanding as of June 30, 2017 and December 31, 2016. Common Stock Authorized, Issued and Outstanding Common Shares The Company’s common stock has a par value of $0.0001 per share and consists of 200,000,000 authorized shares as of June 30, 2017 and December 31, 2016. There were 15,981,591 and 15,939,992 shares of voting common stock outstanding as of June 30, 2017 and December 31, 2016, respectively. The following table summarizes common stock share activity for the six months ended June 30, 2017:
Common Stock
Balance as of December 31, 2016
15,939,992
Exercise of stock options
41,599
Balance as of June 30, 2017
15,981,591
The Company had reserved shares of common stock for future issuance as follows:
June 30, 2017
December 31, 2016
Outstanding stock options
1,105,251
825,130
For possible future issuance under 2016 Stock Plan (Note 7)
1,348,470
615,207
2,453,721
1,440,337</t>
  </si>
  <si>
    <t>Stock Option Plan</t>
  </si>
  <si>
    <t>Disclosure Of Compensation Related Costs Sharebased Payments [Abstract]</t>
  </si>
  <si>
    <t>Note 7: Stock Option Plan 2008 Stock Plan During 2008, the Company adopted the 2008 Stock Plan (the “2008 Plan”). As amended, a total of 1,416,666 shares of common stock were reserved for issuance under the 2008 Plan. Eligible plan participants included employees, directors, and consultants. The 2008 Plan permitted the granting of incentive stock options, nonqualified stock options, and other stock-based awards. As further described below, as of September 20, 2016, no additional awards will be granted under the 2008 Plan. 2016 Stock Plan Effective September 20, 2016 (the “Effective Date”), the Company adopted the 2016 Incentive Award Plan (the “2016 Plan”). The 2016 Plan is the successor to the 2008 Plan. As of the Effective Date, no additional awards will be granted under the 2008 Plan, but all stock awards granted under the 2008 Plan prior to the Effective Date will remain subject to the terms of the 2008 Plan. Any shares associated with stock awards previously granted under the 2008 Plan that are forfeited subsequent to the Effective Date of the 2016 Plan are not eligible for future issuance under the 2016 Plan. On June 5, 2017, the Company’s stockholders approved an amendment to the 2016 Plan to increase the aggregate number of shares of common stock that may be issued pursuant to awards under the 2016 Plan by an additional 1,200,000 shares. All other material terms of the 2016 Plan otherwise remained unchanged. As of June 30, 2017, there were 1,348,470 shares available for future issuance under the 2016 Plan. Under both the 2008 Plan and the 2016 Plan, options to purchase the Company’s common stock may be granted at a price no less than the fair value of a common stock share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and have a maximum term of ten years. Stock Compensation Expense During the three and six months ended June 30, 2017, the Company recorded employee share-based compensation expense of $883 and $2,135, respectively. During the three and six months ended June 30, 2016, the Company recorded employee share-based compensation expense of $307 and $534, respectively. Total share-based compensation expense included in the condensed consolidated statements of operations is as follows:
Three Months Ended June 30,
Six Months Ended June 30,
2017
2016
2017
2016
Research and development
$
430
$
92
$
826
$
179
General and administrative
453
215
1,309
355
$
883
$
307
$
2,135
$
534
Stock option activity for the six months ended June 30, 2017 is as follows:
Shares Subject to Outstanding Options
Weighted- Average Exercise Price Per Share
Weighted- Average Remaining Contractual Term (in years)
Aggregate Intrinsic Value
Options outstanding as of December 31, 2016
825,130
$
11.27
Options granted
535,738
5.40
Options forfeited
(214,018
)
11.09
Options exercised
(41,599
)
0.82
Options outstanding as of June 30, 2017
1,105,251
$
8.43
8.54
$
401</t>
  </si>
  <si>
    <t>Related Party Transactions</t>
  </si>
  <si>
    <t>Related Party Transactions [Abstract]</t>
  </si>
  <si>
    <t xml:space="preserve">Note 8: Related Party Transactions Members of the Company’s board of directors held 1,561,916 shares of the Company’s common stock as of June 30, 2017 and December 31, 2016, respectively. In June 2017, Kelly Martin, Chief Executive Officer of Malin Corporation, PLC, a greater than 10% shareholder of the Company, assumed the role of the Company’s Chief Executive Officer on an interim basis. Mr. Martin also continues to serve as a member of the Company’s board of directors. Mr. Martin has not received any additional compensation for his service in this role during the three and six months ended June 30, 2017. Mr. Martin is continuing to be compensated pursuant to the Company’s non-employee director compensation policy. </t>
  </si>
  <si>
    <t>Organization and Significant Accounting Policies (Policies)</t>
  </si>
  <si>
    <t>Basis of Consolidation</t>
  </si>
  <si>
    <t>Basis of Consolidation The accompanying condensed consolidated financial statements reflect the operations of the Company and its wholly owned subsidiary. All intercompany accounts and transactions have been eliminated in consolidation.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Beginning in the fourth quarter of 2015, KNOW Bio’s financial results for periods prior to the Distribution were reflected in the Company’s consolidated financial statements, retrospectively, as discontinued operations. During the six months ended June 30, 2016, the Company made payments of accounts payable associated with the discontinued operations that were not assumed by KNOW Bio as part of the Distribution. These payments are classified as discontinued operating activities in the accompanying condensed consolidated statement of cash flows for the six months ended June 30, 2016. The Company does not own an equity interest in KNOW Bio, but does have variable interests in KNOW Bio through the following contractual arrangements:
•
At the time of the Distribution, the Company entered into exclusive sublicense agreements with KNOW Bio, as described in Note 3 —
•
The Company entered into a master development services and clinical supply agreement with KNOW Bio in April 2017 (the “KNOW Bio Services Agreement”) and a related statement of work in May 2017 (the “KNOW Bio SOW #1). Under KNOW Bio SOW #1, the Company is providing certain development services to KNOW Bio’s respiratory drug development subsidiary. Pursuant to applicable guidance in FASB ASC 810-10, Consolidation KNOW Bio is advancing work in non-dermatologic nitric oxide therapies through its portfolio of operating subsidiary companies. The Company determined that KNOW Bio is currently a variable interest entity based on a reassessment of variable interest entity characteristics, pursuant to FASB ASC 810-10, Consolidation The Company has concluded that it is not the primary beneficiary of KNOW Bio and, therefore, does not consolidate KNOW Bio in its condensed consolidated financial statements herein. This conclusion is based on the fact that the Company has no significant power or decision-making authority over KNOW Bio’s drug and medical device development activities, which are the activities most significantly impacting KNOW Bio’s economic performance. Under KNOW Bio SOW #1, the Company is providing certain development services to KNOW Bio on commercial terms. In exchange for these services, KNOW Bio pays service fees for actual time and materials incurred by the Company on a cost-plus basis. As of June 30, 2017, the Company has no exposure to loss as a result of its involvement with KNOW Bio. The Company’s sublicense arrangement with KNOW Bio does expose the Company to potential future risk of loss, whereby the Company is obligated to pay future milestones or royalties to UNC or other licensors in the event of KNOW Bio non-performance under the sublicense arrangement; however, if KNOW Bio failed to pay these obligations, KNOW Bio would be in breach of its agreements with the Company and intellectual property rights would revert back to the Company. See Note 2 —</t>
  </si>
  <si>
    <t>Liquidity and Ability to Continue as a Going Concern</t>
  </si>
  <si>
    <t xml:space="preserve">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June 30, 2017, the Company had an accumulated deficit of $144,527.
•
The Company’s primary use of cash is to fund its operating expenses, which consist principally of research and development expenditures necessary to advance its product candidates. The Company has evaluated its expected, probable future cash flow needs and has determined that it expects to incur substantial losses in the future as it conducts planned operating activities. The Company expects that the amount of cash and cash equivalents on hand as of June 30, 2017 will not be sufficient to within one year from the date that these financial statements are issued. The Company has concluded that these conditions raise substantial doubt about the Company’s ability to continue as a going concern within one year from the date that these financial statements are issued. To mitigate these conditions, the Company needs and intends to raise additional funds through equity or debt financings or generate revenues or other payments from collaborative or licensing partners prior to the commercialization of the Company’s product candidates. There can be no assurance that the Company will be able to obtain additional equity or debt financing or generate revenues or other payments from collaborative or licensing partners, on terms acceptable to the Company, on a timely basis or at all. The failure of the Company to obtain sufficient funds on acceptable terms when needed could cause the Company to alter or reduce its planned operating activities, including but not limited to delaying planned product candidate development activities, to conserve its cash and cash equivalents. Such actions could delay development timelines and have a material adverse effect on the Company’s results of operations, financial condition and market valuation. Additionally, there is no assurance that the Company can achieve its development milestones or that its intellectual property rights will not be challenged. </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si>
  <si>
    <t>Unaudited Interim Condensed Consolidated Financial Statements</t>
  </si>
  <si>
    <t>Unaudited Interim Condensed Consolidated Financial Statements The accompanying interim condensed consolidated financial statements and the related footnote disclosures are unaudited. These unaudited interim condensed consolidated financial statements have been prepared in accordance with U.S. GAAP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financial statements and notes set forth in the Company’s Annual Report on Form 10-K filed with the Securities and Exchange Commission on March 20, 2017.</t>
  </si>
  <si>
    <t>Leases</t>
  </si>
  <si>
    <t>Leases The Company leases office space and certain equipment under non-cancelable lease agreements. The leases are reviewed for classification as operating or capital leases. For operating leases, rent is recognized on a straight-line basis over the lease period. For capital leases, the Company records the leased asset with a corresponding liability and amortizes the asset over the lease term. Payments are recorded as reductions to the liability with an appropriate interest charge recorded based on the then-outstanding remaining liability.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s whether the circumstances qualify for sales recognition under the sale-leaseback accounting guidance. If the lease meets the sale-leaseback criteria, the Company will remove the asset and related financial obligation from the balance sheet and evaluate the lease for treatment as a capital or operating lease. If upon completion of construction, the project does not meet the sale-leaseback criteria, the leased property will be treated as an asset financing for financial reporting purposes. The portion of the facility financing obligation representing the principal that will be repaid in the next 12 months will be classified as a current liability in the consolidated balance sheets, with the remaining portion of the obligation classified as a noncurrent liability. See Note 5—Commitments and Contingencies for further discussion of the Company’s application of this guidance related to the Company’s primary facility lease.</t>
  </si>
  <si>
    <t>Research and Development Expense Accruals</t>
  </si>
  <si>
    <t>Research and Development Expense Accruals The Company is required to estimate its expenses resulting from its obligations under contracts with clinical research organizations, clinical site agreements, vendors, and consultants in connection with conducting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clinical trial expenses in its financial statements by matching those expenses with the period in which the services and efforts are expended. For clinical trials, the Company accounts for these expenses according to the progress of the trial as measured by actual hours expended by contract research organization (CRO) personnel, investigator performance or completion of specific tasks, patient progression, or timing of various aspects of the trial. During the course of a clinical trial, the Company adjusts its rate of clinical trial expense recognition if actual results differ from its estimates. The Company utilizes judgment and experience to estimate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increases or decreases in research and development expenses in future periods when the actual results become known.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t>
  </si>
  <si>
    <t>Revenue Recognition—Licensing Arrangements</t>
  </si>
  <si>
    <t>Revenue Recognition—Licensing Arrangements The Company entered into a licensing arrangement in the first quarter of 2017, and may enter into additional licensing arrangements in the future, in exchange for non-refundable upfront payments and potential future milestone and royalty payments. Such arrangements include multiple elements, including the sale of licenses and the provision of services. For arrangements that involve the delivery of more than one element, each product, service and/or right to use assets is evaluated to determine whether it qualifies as a separate unit of accounting. This determination is based on whether the deliverable has “stand-alone value” to the licensee.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we determine the period over which the performance obligations will be performed and revenue recognized. Management exercises significant judgment in the determination of (i) whether a deliverable has stand-alone value, (ii) whether the deliverable is considered to be a separate unit of accounting and (iii) the estimation of the relative fair value of each deliverable in the arrangement. The Company recognizes a milestone payment when earned if it is substantive and the Company has no ongoing performance obligations related to the milestone. A milestone payment is considered substantive if it: (i) is commensurate with either the Company’s performance to achieve the milestone or the enhanced value of the delivered item as a result of a specific outcome from the performance to achieve the milestone; (ii) relates solely to past performance; and (iii) is reasonable relative to all of the deliverables and payment terms, including consideration of other potential milestones, within the arrangement. Amounts received prior to satisfying all revenue recognition criteria are recorded as deferred revenue in the accompanying balance sheets. See Note 3 —</t>
  </si>
  <si>
    <t>Revenue Recognition—Research and Development Services</t>
  </si>
  <si>
    <t>Revenue Recognition—Research and Development Services The Company recently entered into an arrangement to provide research and development services on a fee-for-service basis and may enter into additional arrangements in the future. Under such arrangement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During the three and six months ended June 30, 2017, the Company recognized $68 in research and development services revenue for services performed under KNOW Bio SOW #1 and had current deferred revenue related to these services of $3 as of June 30, 2017.</t>
  </si>
  <si>
    <t>Share-Based Compensation</t>
  </si>
  <si>
    <t xml:space="preserve">Share-Based Compensation Employees. The Company applies the fair value method of accounting for share-based compensation, which requires all such compensation to employees, including the grant of employee stock options, to be recognized in the statement of operations based on its fair value at the measurement date (generally the grant date). The expense associated with share-based compensation is recognized on a straight-line basis over the service period of each award. Share-based awards granted to non-employee directors as compensation for serving on the Company’s Board of Directors are accounted for in the same manner as employee share-based compensation awards. Non-employees. For share-based compensation granted to non-employees, other than non-employee directors, the measurement date is generally considered to be the date when all services have been rendered or the date that options are fully vested. The fair value of each option grant is estimated using a Black-Scholes option-pricing model on the grant date using expected volatility, risk-free interest rate, expected life of options and fair value per share assumptions. Due to limited historical data, the Company estimates stock price volatility based on the actual volatility of comparable publicly traded companies over the expected life of the option. In evaluating similarity, the Company considered factors such as industry, stage of life cycle, financial leverage, size and risk profile. The Company does not have sufficient history of exercise of stock options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S. Treasury yield curve during the expected life of the option. </t>
  </si>
  <si>
    <t>Income Taxes</t>
  </si>
  <si>
    <t>Income Taxes The Company did not record a federal or state income tax benefit for the three and six months ended June 30, 2017 and 2016 .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recognizes the tax benefit from an uncertain tax position only if it is more likely than not that the tax position will be sustained on examination by the taxing authorities based on the technical merits of the position. The Company’s policy for recording interest and penalties is to record them as a component of general and administrative expenses. As of June 30, 2017 and December 31, 2016, the Company accrued no interest and penalties related to uncertain tax positions. Tax years that remain subject to examination by federal and state tax jurisdictions date back to the year ended December 31, 2008. The Company has not been informed by any tax authorities for any jurisdiction that any of its tax years are under examination. The determination of recording or releasing a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taxable income in future periods. In accordance with Section 382 of the Internal Revenue Code of 1986, as amended, a change in equity ownership of greater than 50% within a three-year period results in an annual limitation on the Company’s ability to utilize its net operating loss carryforwards created during the tax periods prior to the change in ownership. The Company has not determined whether ownership changes exceeding this threshold, including the Company’s initial public offering (“IPO”), have occurred. If a change in equity ownership has occurred which exceeds the Section 382 threshold, a portion of the Company’s net operating loss carryforwards may be limited.</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three and six months ended June 30, 2017 and 2016 because the effect is anti-dilutive due to the net loss reported in each of those periods. the convertible preferred stock securities are no longer potentially dilutive, because upon completion of the IPO, all outstanding shares of the convertible preferred stock were converted into shares of common stock at their conversion prices.
June 30,
2017
2016
Convertible preferred stock
—
8,776,269
Stock options outstanding
1,105,251
612,066</t>
  </si>
  <si>
    <t>Segment and Geographic Information</t>
  </si>
  <si>
    <t xml:space="preserve">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Although all operations are based in the United States, the Company generated revenue of $701, or 91% of total revenue, from its licensing partner in Japan during the six months ended June 30, 2017. Revenues are attributed to countries based on the location of the partner or customer. </t>
  </si>
  <si>
    <t>Recently Issued Accounting Standards</t>
  </si>
  <si>
    <t xml:space="preserve">Recently Issued Accounting Standards Accounting Pronouncements Adopted In March 2016, the FASB issued ASU No. 2016-09, Compensation—Stock Compensation (Topic 718): Improvements to Employee Share-Based Payment Accounting. In October 2016, the FASB issued ASU No. 2016-17, Consolidation (Topic 810): Interests Held through Related Parties That Are under Common Control, Accounting Pronouncements Being Evaluated In May 2014, the FASB and the International Accounting Standards Board issued a converged standard on the recognition of revenue from contracts with customers. The converged standard has been codified within Topic 606, Revenue from Contracts with Customers The Company intends to adopt the Topic 606 guidance on January 1, 2018. The Company is currently evaluating the impact that Topic 606 will have on reported revenues in 2017 and in future periods associated with the Sato Agreement (Note 3—Collaboration Arrangements) and the KNOW Bio Services Agreement and related KNOW Bio SOW #1 In February 2016, the FASB issued ASU No. 2016-02, Leases (Topic 842)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May 2017, the FASB issued ASU No. 2017-09, Compensation-Stock Compensation (Topic 718): Scope of Modification Accounting, </t>
  </si>
  <si>
    <t>Organization and Significant Accounting Policies (Tables)</t>
  </si>
  <si>
    <t>Summary of Anti-dilutive Securities Excluded from Calculation of Weighted Average Common Shares Outstanding</t>
  </si>
  <si>
    <t>The following securities, presented on a common stock equivalent basis, have been excluded from the calculation of weighted average common shares outstanding for the three and six months ended June 30, 2017 and 2016 because the effect is anti-dilutive due to the net loss reported in each of those periods. the convertible preferred stock securities are no longer potentially dilutive, because upon completion of the IPO, all outstanding shares of the convertible preferred stock were converted into shares of common stock at their conversion prices.
June 30,
2017
2016
Convertible preferred stock
—
8,776,269
Stock options outstanding
1,105,251
612,066</t>
  </si>
  <si>
    <t>Property and Equipment, Net (Tables)</t>
  </si>
  <si>
    <t>Components of Property and Equipment</t>
  </si>
  <si>
    <t>Property and equipment consisted of the following:
June 30,
December 31,
2017
2016
Computer equipment
$
517
$
500
Furniture and fixtures
524
504
Laboratory equipment
6,856
5,723
Office equipment
166
106
Building related to facility lease obligation
10,557
10,557
Leasehold improvements
1,359
1,338
19,979
18,728
Less: Accumulated depreciation and amortization
(3,041
)
(2,438
)
$
16,938
$
16,290</t>
  </si>
  <si>
    <t>Stockholders' Equity (Tables)</t>
  </si>
  <si>
    <t>Summary of Common Stock Activity</t>
  </si>
  <si>
    <t>The following table summarizes common stock share activity for the six months ended June 30, 2017:
Common Stock
Balance as of December 31, 2016
15,939,992
Exercise of stock options
41,599
Balance as of June 30, 2017
15,981,591</t>
  </si>
  <si>
    <t>Schedule of Reserved Shares of Common Stock for Future Issuance</t>
  </si>
  <si>
    <t>The Company had reserved shares of common stock for future issuance as follows:
June 30, 2017
December 31, 2016
Outstanding stock options
1,105,251
825,130
For possible future issuance under 2016 Stock Plan (Note 7)
1,348,470
615,207
2,453,721
1,440,337</t>
  </si>
  <si>
    <t>Stock Option Plan (Tables)</t>
  </si>
  <si>
    <t>Schedule of Share-based Compensation Expenses</t>
  </si>
  <si>
    <t>During the three and six months ended June 30, 2017, the Company recorded employee share-based compensation expense of $883 and $2,135, respectively. During the three and six months ended June 30, 2016, the Company recorded employee share-based compensation expense of $307 and $534, respectively. Total share-based compensation expense included in the condensed consolidated statements of operations is as follows:
Three Months Ended June 30,
Six Months Ended June 30,
2017
2016
2017
2016
Research and development
$
430
$
92
$
826
$
179
General and administrative
453
215
1,309
355
$
883
$
307
$
2,135
$
534</t>
  </si>
  <si>
    <t>Summary of Stock Option Activity</t>
  </si>
  <si>
    <t>Stock option activity for the six months ended June 30, 2017 is as follows:
Shares Subject to Outstanding Options
Weighted- Average Exercise Price Per Share
Weighted- Average Remaining Contractual Term (in years)
Aggregate Intrinsic Value
Options outstanding as of December 31, 2016
825,130
$
11.27
Options granted
535,738
5.40
Options forfeited
(214,018
)
11.09
Options exercised
(41,599
)
0.82
Options outstanding as of June 30, 2017
1,105,251
$
8.43
8.54
$
401</t>
  </si>
  <si>
    <t>Organization and Significant Accounting Policies - Additional Information (Details)</t>
  </si>
  <si>
    <t>Jun. 30, 2017USD ($)</t>
  </si>
  <si>
    <t>Jun. 30, 2017USD ($)Segment</t>
  </si>
  <si>
    <t>Dec. 31, 2016USD ($)</t>
  </si>
  <si>
    <t>Dec. 30, 2015</t>
  </si>
  <si>
    <t>Organization And Significant Accounting Policies [Line Items]</t>
  </si>
  <si>
    <t>Accrued interest or penalties related to uncertain tax positions</t>
  </si>
  <si>
    <t>Number of segment | Segment</t>
  </si>
  <si>
    <t>Sato Agreement</t>
  </si>
  <si>
    <t>Percentage of license and collaboration revenue</t>
  </si>
  <si>
    <t>91.00%</t>
  </si>
  <si>
    <t>KNOW Bio</t>
  </si>
  <si>
    <t>Percentage of outstanding member interests of KNOW Bio distributed to stockholders</t>
  </si>
  <si>
    <t>100.00%</t>
  </si>
  <si>
    <t>Organization and Significant Accounting Policies - Summary of Anti-dilutive Securities Excluded from Calculation of Weighted Average Common Shares Outstanding (Details) - shares</t>
  </si>
  <si>
    <t>Convertible Preferred Stock</t>
  </si>
  <si>
    <t>Antidilutive Securities Excluded From Computation Of Earnings Per Share [Line Items]</t>
  </si>
  <si>
    <t>Anti-dilutive securities (in shares)</t>
  </si>
  <si>
    <t>Stock Options Outstanding</t>
  </si>
  <si>
    <t>Research and Development Licenses - Additional Information (Details)</t>
  </si>
  <si>
    <t>Licensing Agreements</t>
  </si>
  <si>
    <t>Research And Development Licenses [Line Items]</t>
  </si>
  <si>
    <t>Accrual for future payments</t>
  </si>
  <si>
    <t>UNC Agreement</t>
  </si>
  <si>
    <t>License agreement payment in regulatory and commercial milestones</t>
  </si>
  <si>
    <t>Collarboration Arrangements - Additional Information (Details)</t>
  </si>
  <si>
    <t>Jan. 19, 2017USD ($)</t>
  </si>
  <si>
    <t>Jan. 12, 2017USD ($)</t>
  </si>
  <si>
    <t>Jan. 12, 2017JPY (¥)</t>
  </si>
  <si>
    <t>Jan. 31, 2017USD ($)</t>
  </si>
  <si>
    <t>Jun. 30, 2016USD ($)</t>
  </si>
  <si>
    <t>Collaborative Arrangements Transactions [Line Items]</t>
  </si>
  <si>
    <t>Milestone and royalty payments</t>
  </si>
  <si>
    <t>Collaboration and license revenue</t>
  </si>
  <si>
    <t>Sato License Agreement</t>
  </si>
  <si>
    <t>Upfront payment under license agreement</t>
  </si>
  <si>
    <t>Description of license terms</t>
  </si>
  <si>
    <t>The term of the Sato Agreement and the period during which Sato must pay royalties under the Sato Agreement expires, on a licensed product-by-licensed product basis, on the tenth anniversary of the first commercial sale of a licensed product in the licensed field in the licensed territory.</t>
  </si>
  <si>
    <t>License agreement additional term</t>
  </si>
  <si>
    <t>2 years</t>
  </si>
  <si>
    <t>Maximum potential amount of research activity costs to be paid as per the agreement</t>
  </si>
  <si>
    <t>Commercial term of agreement</t>
  </si>
  <si>
    <t>10 years</t>
  </si>
  <si>
    <t>License agreement execution expense paid to third party</t>
  </si>
  <si>
    <t>Sato License Agreement | Development and Regulatory Milestones</t>
  </si>
  <si>
    <t>Potential future milestones, revenue recognized</t>
  </si>
  <si>
    <t>Sato License Agreement | Maximum</t>
  </si>
  <si>
    <t>Aggregate Development And Regulatory Milestone Payments Potentially Receivable Under License Agreement | ¥</t>
  </si>
  <si>
    <t>Aggregate Commercial Milestone Payments Potentially Receivable Under License Agreement | ¥</t>
  </si>
  <si>
    <t>Property and Equipment, Net - Components of Property and Equipment (Details) - USD ($) $ in Thousands</t>
  </si>
  <si>
    <t>Property, Plant and Equipment [Line Items]</t>
  </si>
  <si>
    <t>Furniture and fixtures</t>
  </si>
  <si>
    <t>Building related to facility lease obligation</t>
  </si>
  <si>
    <t>Leasehold improvements</t>
  </si>
  <si>
    <t>Property, Plant and Equipment, Gross</t>
  </si>
  <si>
    <t>Less: Accumulated depreciation and amortization</t>
  </si>
  <si>
    <t>Property, Plant and Equipment, Net</t>
  </si>
  <si>
    <t>Computer Equipment</t>
  </si>
  <si>
    <t>Equipment</t>
  </si>
  <si>
    <t>Laboratory Equipment</t>
  </si>
  <si>
    <t>Office Equipment</t>
  </si>
  <si>
    <t>Property and Equipment, Net - Additional Information (Details) - USD ($) $ in Thousands</t>
  </si>
  <si>
    <t>Depreciation and amortization expense</t>
  </si>
  <si>
    <t>Commitments and Contingencies - Additional Information (Details) $ in Thousands</t>
  </si>
  <si>
    <t>Jun. 30, 2017USD ($)Officer</t>
  </si>
  <si>
    <t>Aug. 31, 2015ft²</t>
  </si>
  <si>
    <t>Commitments And Contingencies [Line Items]</t>
  </si>
  <si>
    <t>Lease expiration date</t>
  </si>
  <si>
    <t>Apr. 30,
		2017</t>
  </si>
  <si>
    <t>Facility lease obligation</t>
  </si>
  <si>
    <t>Rent expense for operating leases</t>
  </si>
  <si>
    <t>Employees</t>
  </si>
  <si>
    <t>Employee severance costs</t>
  </si>
  <si>
    <t>Remaining accrued severance obligation</t>
  </si>
  <si>
    <t>Two Former Officers</t>
  </si>
  <si>
    <t>Separation and general release agreements</t>
  </si>
  <si>
    <t>in May 2017, the Company entered into separation and general release agreements with both individuals that included separation benefits consistent with the Company’s obligations under their previously existing employment agreements for “separation from service” for “good reason.” Each former officer’s separation agreement provided for (i) cash severance payments equal to 12 months of base salary, which will be paid over 12 months commencing with the first payroll period following the departure date; (ii) accelerated vesting of any options to purchase the Company’s common stock held by the former officers that would have vested during calendar year 2017 but for their departure; and (iii) the continuation of certain medical, dental and life insurance benefits for 18 months (subject to reduction or discontinuation of benefits if the individual becomes covered by the plans of a subsequent employer).</t>
  </si>
  <si>
    <t>Severance expenses</t>
  </si>
  <si>
    <t>Number of former officers | Officer</t>
  </si>
  <si>
    <t>Stock compensation expense related to accelerated vesting of former officers stock options</t>
  </si>
  <si>
    <t>Primary Facility Lease</t>
  </si>
  <si>
    <t>Rentable square feet of additional facility space | ft²</t>
  </si>
  <si>
    <t>Jun. 30,
		2026</t>
  </si>
  <si>
    <t>Optional term of extending lease agreement</t>
  </si>
  <si>
    <t>5 years</t>
  </si>
  <si>
    <t>Current contractual base rent payments per month</t>
  </si>
  <si>
    <t>Percentage of increase in annual rental payments</t>
  </si>
  <si>
    <t>3.00%</t>
  </si>
  <si>
    <t>Grounds rent expense per month</t>
  </si>
  <si>
    <t>Interest expense</t>
  </si>
  <si>
    <t>Primary Facility Lease | Other Accrued Expenses</t>
  </si>
  <si>
    <t>Accrued interest</t>
  </si>
  <si>
    <t>Primary Facility Lease | Building Related to Facility Lease Obligation</t>
  </si>
  <si>
    <t>Property and equipment, estimated useful life</t>
  </si>
  <si>
    <t>25 years</t>
  </si>
  <si>
    <t>Stockholders' Equity - Additional Information (Details) - $ / shares</t>
  </si>
  <si>
    <t>Sep. 26, 2016</t>
  </si>
  <si>
    <t>Capital stock, shares authorized</t>
  </si>
  <si>
    <t>Number of series of preferred stock, description</t>
  </si>
  <si>
    <t>Time to time in one or more series by adopting a resolution and filing a certificate of designations</t>
  </si>
  <si>
    <t>Stockholders' Equity - Summary of Common Stock Activity (Details)</t>
  </si>
  <si>
    <t>Jun. 30, 2017shares</t>
  </si>
  <si>
    <t>Common stock shares, beginning balance</t>
  </si>
  <si>
    <t>Exercise of stock options</t>
  </si>
  <si>
    <t>Common stock shares, ending balance</t>
  </si>
  <si>
    <t>Stockholders' Equity - Schedule of Reserved Shares of Common Stock for Future Issuance (Details) - shares</t>
  </si>
  <si>
    <t>Equity [Line Items]</t>
  </si>
  <si>
    <t>Common stock shares reserved for future issuance</t>
  </si>
  <si>
    <t>2016 Stock Plan</t>
  </si>
  <si>
    <t>Outstanding stock options</t>
  </si>
  <si>
    <t>Stock Option Plan - Additional Information (Details) - USD ($) $ in Thousands</t>
  </si>
  <si>
    <t>Jun. 05, 2017</t>
  </si>
  <si>
    <t>Sep. 20, 2016</t>
  </si>
  <si>
    <t>Dec. 31, 2008</t>
  </si>
  <si>
    <t>Share Based Compensation Arrangement By Share Based Payment Award [Line Items]</t>
  </si>
  <si>
    <t>Share-based compensation expense</t>
  </si>
  <si>
    <t>2008 Stock Plan</t>
  </si>
  <si>
    <t>Additional awards to be granted under the plan</t>
  </si>
  <si>
    <t>Stock options expiration period</t>
  </si>
  <si>
    <t>Shares available for future issuance</t>
  </si>
  <si>
    <t>Stock Option Plan - Schedule of Share-based Compensation Expenses (Details) - USD ($) $ in Thousands</t>
  </si>
  <si>
    <t>Employee Service Share Based Compensation Allocation Of Recognized Period Costs [Line Items]</t>
  </si>
  <si>
    <t>Total share-based compensation expense</t>
  </si>
  <si>
    <t>Stock Option Plan - Summary of Stock Option Activity (Details) $ / shares in Units, $ in Thousands</t>
  </si>
  <si>
    <t>Jun. 30, 2017USD ($)$ / sharesshares</t>
  </si>
  <si>
    <t>Shares Subject to Outstanding Options</t>
  </si>
  <si>
    <t>Options outstanding as of December 31, 2016 | shares</t>
  </si>
  <si>
    <t>Options granted | shares</t>
  </si>
  <si>
    <t>Options forfeited | shares</t>
  </si>
  <si>
    <t>Options exercised | shares</t>
  </si>
  <si>
    <t>Options outstanding as of June 30, 2017 | shares</t>
  </si>
  <si>
    <t>Weighted-Average Exercise Price Per Share</t>
  </si>
  <si>
    <t>Options outstanding as of December 31, 2016 | $ / shares</t>
  </si>
  <si>
    <t>Options granted | $ / shares</t>
  </si>
  <si>
    <t>Options forfeited | $ / shares</t>
  </si>
  <si>
    <t>Options exercised | $ / shares</t>
  </si>
  <si>
    <t>Options outstanding as of June 30, 2017 | $ / shares</t>
  </si>
  <si>
    <t>Weighted- Average Remaining Contractual Term (in years)</t>
  </si>
  <si>
    <t>Options outstanding as of June 30, 2017</t>
  </si>
  <si>
    <t>8 years 6 months 14 days</t>
  </si>
  <si>
    <t>Aggregate Intrinsic Value</t>
  </si>
  <si>
    <t>Options outstanding as of June 30, 2017 | $</t>
  </si>
  <si>
    <t>Related Party Transactions - Additional Information (Details) - USD ($)</t>
  </si>
  <si>
    <t>Related Party Transaction [Line Items]</t>
  </si>
  <si>
    <t>Common stock, number of shares held</t>
  </si>
  <si>
    <t>Kelly Martin, Chief Executive Officer of Malin Corporation, PLC</t>
  </si>
  <si>
    <t>Ownership percentage of shares</t>
  </si>
  <si>
    <t>greater than 10%</t>
  </si>
  <si>
    <t>Additional Compensation</t>
  </si>
  <si>
    <t>Members of Board of Directo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7154</v>
      </c>
    </row>
    <row r="12" spans="1:3">
      <c r="A12" s="4" t="s">
        <v>19</v>
      </c>
      <c r="B12" s="4" t="s">
        <v>20</v>
      </c>
    </row>
    <row r="13" spans="1:3">
      <c r="A13" s="4" t="s">
        <v>21</v>
      </c>
      <c r="B13" s="4" t="s">
        <v>22</v>
      </c>
    </row>
    <row r="14" spans="1:3">
      <c r="A14" s="4" t="s">
        <v>23</v>
      </c>
      <c r="C14" s="5" t="n">
        <v>15984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43</v>
      </c>
      <c r="B1" s="2" t="s">
        <v>1</v>
      </c>
    </row>
    <row r="2" spans="1:2">
      <c r="B2" s="2" t="s">
        <v>2</v>
      </c>
    </row>
    <row r="3" spans="1:2">
      <c r="A3" s="3" t="s">
        <v>119</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1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14"/>
  </cols>
  <sheetData>
    <row r="1" spans="1:5">
      <c r="A1" s="1" t="s">
        <v>186</v>
      </c>
      <c r="B1" s="2" t="s">
        <v>70</v>
      </c>
      <c r="C1" s="2" t="s">
        <v>1</v>
      </c>
    </row>
    <row r="2" spans="1:5">
      <c r="B2" s="2" t="s">
        <v>187</v>
      </c>
      <c r="C2" s="2" t="s">
        <v>188</v>
      </c>
      <c r="D2" s="2" t="s">
        <v>189</v>
      </c>
      <c r="E2" s="2" t="s">
        <v>190</v>
      </c>
    </row>
    <row r="3" spans="1:5">
      <c r="A3" s="3" t="s">
        <v>191</v>
      </c>
    </row>
    <row r="4" spans="1:5">
      <c r="A4" s="4" t="s">
        <v>55</v>
      </c>
      <c r="B4" s="7" t="n">
        <v>-144527000</v>
      </c>
      <c r="C4" s="7" t="n">
        <v>-144527000</v>
      </c>
      <c r="D4" s="7" t="n">
        <v>-123033000</v>
      </c>
    </row>
    <row r="5" spans="1:5">
      <c r="A5" s="4" t="s">
        <v>74</v>
      </c>
      <c r="B5" s="5" t="n">
        <v>68000</v>
      </c>
      <c r="C5" s="5" t="n">
        <v>68000</v>
      </c>
    </row>
    <row r="6" spans="1:5">
      <c r="A6" s="4" t="s">
        <v>41</v>
      </c>
      <c r="B6" s="5" t="n">
        <v>2406000</v>
      </c>
      <c r="C6" s="5" t="n">
        <v>2406000</v>
      </c>
    </row>
    <row r="7" spans="1:5">
      <c r="A7" s="4" t="s">
        <v>192</v>
      </c>
      <c r="B7" s="5" t="n">
        <v>0</v>
      </c>
      <c r="C7" s="7" t="n">
        <v>0</v>
      </c>
      <c r="D7" s="7" t="n">
        <v>0</v>
      </c>
    </row>
    <row r="8" spans="1:5">
      <c r="A8" s="4" t="s">
        <v>193</v>
      </c>
      <c r="C8" s="5" t="n">
        <v>1</v>
      </c>
    </row>
    <row r="9" spans="1:5">
      <c r="A9" s="4" t="s">
        <v>73</v>
      </c>
      <c r="B9" s="5" t="n">
        <v>601000</v>
      </c>
      <c r="C9" s="7" t="n">
        <v>701000</v>
      </c>
    </row>
    <row r="10" spans="1:5">
      <c r="A10" s="4" t="s">
        <v>194</v>
      </c>
    </row>
    <row r="11" spans="1:5">
      <c r="A11" s="3" t="s">
        <v>191</v>
      </c>
    </row>
    <row r="12" spans="1:5">
      <c r="A12" s="4" t="s">
        <v>41</v>
      </c>
      <c r="B12" s="5" t="n">
        <v>2403000</v>
      </c>
      <c r="C12" s="5" t="n">
        <v>2403000</v>
      </c>
    </row>
    <row r="13" spans="1:5">
      <c r="A13" s="4" t="s">
        <v>73</v>
      </c>
      <c r="B13" s="5" t="n">
        <v>601000</v>
      </c>
      <c r="C13" s="7" t="n">
        <v>701000</v>
      </c>
    </row>
    <row r="14" spans="1:5">
      <c r="A14" s="4" t="s">
        <v>195</v>
      </c>
      <c r="C14" s="4" t="s">
        <v>196</v>
      </c>
    </row>
    <row r="15" spans="1:5">
      <c r="A15" s="4" t="s">
        <v>197</v>
      </c>
    </row>
    <row r="16" spans="1:5">
      <c r="A16" s="3" t="s">
        <v>191</v>
      </c>
    </row>
    <row r="17" spans="1:5">
      <c r="A17" s="4" t="s">
        <v>198</v>
      </c>
      <c r="E17" s="4" t="s">
        <v>199</v>
      </c>
    </row>
    <row r="18" spans="1:5">
      <c r="A18" s="4" t="s">
        <v>74</v>
      </c>
      <c r="B18" s="5" t="n">
        <v>68000</v>
      </c>
      <c r="C18" s="7" t="n">
        <v>68000</v>
      </c>
    </row>
    <row r="19" spans="1:5">
      <c r="A19" s="4" t="s">
        <v>41</v>
      </c>
      <c r="B19" s="7" t="n">
        <v>3000</v>
      </c>
      <c r="C19" s="7" t="n">
        <v>3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19067</v>
      </c>
      <c r="C3" s="7" t="n">
        <v>34611</v>
      </c>
    </row>
    <row r="4" spans="1:3">
      <c r="A4" s="4" t="s">
        <v>28</v>
      </c>
      <c r="B4" s="5" t="n">
        <v>629</v>
      </c>
      <c r="C4" s="5" t="n">
        <v>958</v>
      </c>
    </row>
    <row r="5" spans="1:3">
      <c r="A5" s="4" t="s">
        <v>29</v>
      </c>
      <c r="B5" s="5" t="n">
        <v>19696</v>
      </c>
      <c r="C5" s="5" t="n">
        <v>35569</v>
      </c>
    </row>
    <row r="6" spans="1:3">
      <c r="A6" s="4" t="s">
        <v>30</v>
      </c>
      <c r="B6" s="5" t="n">
        <v>539</v>
      </c>
      <c r="C6" s="5" t="n">
        <v>539</v>
      </c>
    </row>
    <row r="7" spans="1:3">
      <c r="A7" s="4" t="s">
        <v>31</v>
      </c>
      <c r="B7" s="5" t="n">
        <v>75</v>
      </c>
      <c r="C7" s="5" t="n">
        <v>75</v>
      </c>
    </row>
    <row r="8" spans="1:3">
      <c r="A8" s="4" t="s">
        <v>32</v>
      </c>
      <c r="B8" s="5" t="n">
        <v>213</v>
      </c>
    </row>
    <row r="9" spans="1:3">
      <c r="A9" s="4" t="s">
        <v>33</v>
      </c>
      <c r="B9" s="5" t="n">
        <v>16938</v>
      </c>
      <c r="C9" s="5" t="n">
        <v>16290</v>
      </c>
    </row>
    <row r="10" spans="1:3">
      <c r="A10" s="4" t="s">
        <v>34</v>
      </c>
      <c r="B10" s="5" t="n">
        <v>37461</v>
      </c>
      <c r="C10" s="5" t="n">
        <v>52473</v>
      </c>
    </row>
    <row r="11" spans="1:3">
      <c r="A11" s="3" t="s">
        <v>35</v>
      </c>
    </row>
    <row r="12" spans="1:3">
      <c r="A12" s="4" t="s">
        <v>36</v>
      </c>
      <c r="B12" s="5" t="n">
        <v>1351</v>
      </c>
      <c r="C12" s="5" t="n">
        <v>3130</v>
      </c>
    </row>
    <row r="13" spans="1:3">
      <c r="A13" s="4" t="s">
        <v>37</v>
      </c>
      <c r="B13" s="5" t="n">
        <v>2007</v>
      </c>
      <c r="C13" s="5" t="n">
        <v>2305</v>
      </c>
    </row>
    <row r="14" spans="1:3">
      <c r="A14" s="4" t="s">
        <v>38</v>
      </c>
      <c r="B14" s="5" t="n">
        <v>1822</v>
      </c>
      <c r="C14" s="5" t="n">
        <v>5737</v>
      </c>
    </row>
    <row r="15" spans="1:3">
      <c r="A15" s="4" t="s">
        <v>39</v>
      </c>
      <c r="B15" s="5" t="n">
        <v>440</v>
      </c>
      <c r="C15" s="5" t="n">
        <v>382</v>
      </c>
    </row>
    <row r="16" spans="1:3">
      <c r="A16" s="4" t="s">
        <v>40</v>
      </c>
      <c r="B16" s="5" t="n">
        <v>1950</v>
      </c>
      <c r="C16" s="5" t="n">
        <v>1813</v>
      </c>
    </row>
    <row r="17" spans="1:3">
      <c r="A17" s="4" t="s">
        <v>41</v>
      </c>
      <c r="B17" s="5" t="n">
        <v>2406</v>
      </c>
    </row>
    <row r="18" spans="1:3">
      <c r="A18" s="4" t="s">
        <v>42</v>
      </c>
      <c r="B18" s="5" t="n">
        <v>10</v>
      </c>
      <c r="C18" s="5" t="n">
        <v>10</v>
      </c>
    </row>
    <row r="19" spans="1:3">
      <c r="A19" s="4" t="s">
        <v>43</v>
      </c>
      <c r="B19" s="5" t="n">
        <v>9986</v>
      </c>
      <c r="C19" s="5" t="n">
        <v>13377</v>
      </c>
    </row>
    <row r="20" spans="1:3">
      <c r="A20" s="4" t="s">
        <v>44</v>
      </c>
      <c r="B20" s="5" t="n">
        <v>7709</v>
      </c>
    </row>
    <row r="21" spans="1:3">
      <c r="A21" s="4" t="s">
        <v>45</v>
      </c>
      <c r="B21" s="5" t="n">
        <v>27</v>
      </c>
      <c r="C21" s="5" t="n">
        <v>32</v>
      </c>
    </row>
    <row r="22" spans="1:3">
      <c r="A22" s="4" t="s">
        <v>46</v>
      </c>
      <c r="B22" s="5" t="n">
        <v>7998</v>
      </c>
      <c r="C22" s="5" t="n">
        <v>7998</v>
      </c>
    </row>
    <row r="23" spans="1:3">
      <c r="A23" s="4" t="s">
        <v>47</v>
      </c>
      <c r="B23" s="5" t="n">
        <v>25720</v>
      </c>
      <c r="C23" s="5" t="n">
        <v>21407</v>
      </c>
    </row>
    <row r="24" spans="1:3">
      <c r="A24" s="4" t="s">
        <v>48</v>
      </c>
      <c r="B24" s="4" t="s">
        <v>49</v>
      </c>
      <c r="C24" s="4" t="s">
        <v>49</v>
      </c>
    </row>
    <row r="25" spans="1:3">
      <c r="A25" s="3" t="s">
        <v>50</v>
      </c>
    </row>
    <row r="26" spans="1:3">
      <c r="A26" s="4" t="s">
        <v>51</v>
      </c>
      <c r="B26" s="4" t="s">
        <v>49</v>
      </c>
      <c r="C26" s="4" t="s">
        <v>49</v>
      </c>
    </row>
    <row r="27" spans="1:3">
      <c r="A27" s="4" t="s">
        <v>52</v>
      </c>
      <c r="B27" s="5" t="n">
        <v>2</v>
      </c>
      <c r="C27" s="5" t="n">
        <v>2</v>
      </c>
    </row>
    <row r="28" spans="1:3">
      <c r="A28" s="4" t="s">
        <v>53</v>
      </c>
      <c r="B28" s="5" t="n">
        <v>156421</v>
      </c>
      <c r="C28" s="5" t="n">
        <v>154252</v>
      </c>
    </row>
    <row r="29" spans="1:3">
      <c r="A29" s="4" t="s">
        <v>54</v>
      </c>
      <c r="B29" s="5" t="n">
        <v>-155</v>
      </c>
      <c r="C29" s="5" t="n">
        <v>-155</v>
      </c>
    </row>
    <row r="30" spans="1:3">
      <c r="A30" s="4" t="s">
        <v>55</v>
      </c>
      <c r="B30" s="5" t="n">
        <v>-144527</v>
      </c>
      <c r="C30" s="5" t="n">
        <v>-123033</v>
      </c>
    </row>
    <row r="31" spans="1:3">
      <c r="A31" s="4" t="s">
        <v>56</v>
      </c>
      <c r="B31" s="5" t="n">
        <v>11741</v>
      </c>
      <c r="C31" s="5" t="n">
        <v>31066</v>
      </c>
    </row>
    <row r="32" spans="1:3">
      <c r="A32" s="4" t="s">
        <v>57</v>
      </c>
      <c r="B32" s="7" t="n">
        <v>37461</v>
      </c>
      <c r="C32" s="7" t="n">
        <v>52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1</v>
      </c>
    </row>
    <row r="3" spans="1:3">
      <c r="A3" s="4" t="s">
        <v>201</v>
      </c>
    </row>
    <row r="4" spans="1:3">
      <c r="A4" s="3" t="s">
        <v>202</v>
      </c>
    </row>
    <row r="5" spans="1:3">
      <c r="A5" s="4" t="s">
        <v>203</v>
      </c>
      <c r="C5" s="5" t="n">
        <v>8776269</v>
      </c>
    </row>
    <row r="6" spans="1:3">
      <c r="A6" s="4" t="s">
        <v>204</v>
      </c>
    </row>
    <row r="7" spans="1:3">
      <c r="A7" s="3" t="s">
        <v>202</v>
      </c>
    </row>
    <row r="8" spans="1:3">
      <c r="A8" s="4" t="s">
        <v>203</v>
      </c>
      <c r="B8" s="5" t="n">
        <v>1105251</v>
      </c>
      <c r="C8" s="5" t="n">
        <v>61206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05</v>
      </c>
      <c r="B1" s="2" t="s">
        <v>1</v>
      </c>
    </row>
    <row r="2" spans="1:2">
      <c r="B2" s="2" t="s">
        <v>187</v>
      </c>
    </row>
    <row r="3" spans="1:2">
      <c r="A3" s="4" t="s">
        <v>206</v>
      </c>
    </row>
    <row r="4" spans="1:2">
      <c r="A4" s="3" t="s">
        <v>207</v>
      </c>
    </row>
    <row r="5" spans="1:2">
      <c r="A5" s="4" t="s">
        <v>208</v>
      </c>
      <c r="B5" s="7" t="n">
        <v>0</v>
      </c>
    </row>
    <row r="6" spans="1:2">
      <c r="A6" s="4" t="s">
        <v>209</v>
      </c>
    </row>
    <row r="7" spans="1:2">
      <c r="A7" s="3" t="s">
        <v>207</v>
      </c>
    </row>
    <row r="8" spans="1:2">
      <c r="A8" s="4" t="s">
        <v>210</v>
      </c>
      <c r="B8" s="7" t="n">
        <v>42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s>
  <sheetData>
    <row r="1" spans="1:9">
      <c r="A1" s="1" t="s">
        <v>211</v>
      </c>
      <c r="B1" s="2" t="s">
        <v>212</v>
      </c>
      <c r="C1" s="2" t="s">
        <v>213</v>
      </c>
      <c r="D1" s="2" t="s">
        <v>214</v>
      </c>
      <c r="E1" s="2" t="s">
        <v>215</v>
      </c>
      <c r="F1" s="2" t="s">
        <v>187</v>
      </c>
      <c r="G1" s="2" t="s">
        <v>216</v>
      </c>
      <c r="H1" s="2" t="s">
        <v>187</v>
      </c>
      <c r="I1" s="2" t="s">
        <v>216</v>
      </c>
    </row>
    <row r="2" spans="1:9">
      <c r="A2" s="3" t="s">
        <v>217</v>
      </c>
    </row>
    <row r="3" spans="1:9">
      <c r="A3" s="4" t="s">
        <v>218</v>
      </c>
      <c r="F3" s="7" t="n">
        <v>0</v>
      </c>
      <c r="G3" s="7" t="n">
        <v>0</v>
      </c>
      <c r="H3" s="7" t="n">
        <v>0</v>
      </c>
      <c r="I3" s="7" t="n">
        <v>0</v>
      </c>
    </row>
    <row r="4" spans="1:9">
      <c r="A4" s="4" t="s">
        <v>219</v>
      </c>
      <c r="F4" s="5" t="n">
        <v>601000</v>
      </c>
      <c r="H4" s="5" t="n">
        <v>701000</v>
      </c>
    </row>
    <row r="5" spans="1:9">
      <c r="A5" s="4" t="s">
        <v>41</v>
      </c>
      <c r="F5" s="5" t="n">
        <v>2406000</v>
      </c>
      <c r="H5" s="5" t="n">
        <v>2406000</v>
      </c>
    </row>
    <row r="6" spans="1:9">
      <c r="A6" s="4" t="s">
        <v>44</v>
      </c>
      <c r="F6" s="5" t="n">
        <v>7709000</v>
      </c>
      <c r="H6" s="7" t="n">
        <v>7709000</v>
      </c>
    </row>
    <row r="7" spans="1:9">
      <c r="A7" s="4" t="s">
        <v>220</v>
      </c>
    </row>
    <row r="8" spans="1:9">
      <c r="A8" s="3" t="s">
        <v>217</v>
      </c>
    </row>
    <row r="9" spans="1:9">
      <c r="A9" s="4" t="s">
        <v>221</v>
      </c>
      <c r="B9" s="7" t="n">
        <v>10813000</v>
      </c>
      <c r="D9" s="10" t="n">
        <v>1250000000</v>
      </c>
      <c r="E9" s="7" t="n">
        <v>0</v>
      </c>
    </row>
    <row r="10" spans="1:9">
      <c r="A10" s="4" t="s">
        <v>222</v>
      </c>
      <c r="H10" s="4" t="s">
        <v>223</v>
      </c>
    </row>
    <row r="11" spans="1:9">
      <c r="A11" s="4" t="s">
        <v>224</v>
      </c>
      <c r="C11" s="4" t="s">
        <v>225</v>
      </c>
      <c r="D11" s="4" t="s">
        <v>225</v>
      </c>
    </row>
    <row r="12" spans="1:9">
      <c r="A12" s="4" t="s">
        <v>226</v>
      </c>
      <c r="C12" s="7" t="n">
        <v>1000000</v>
      </c>
    </row>
    <row r="13" spans="1:9">
      <c r="A13" s="4" t="s">
        <v>227</v>
      </c>
      <c r="H13" s="4" t="s">
        <v>228</v>
      </c>
    </row>
    <row r="14" spans="1:9">
      <c r="A14" s="4" t="s">
        <v>219</v>
      </c>
      <c r="F14" s="5" t="n">
        <v>601000</v>
      </c>
      <c r="H14" s="7" t="n">
        <v>701000</v>
      </c>
    </row>
    <row r="15" spans="1:9">
      <c r="A15" s="4" t="s">
        <v>94</v>
      </c>
      <c r="F15" s="5" t="n">
        <v>10112000</v>
      </c>
      <c r="H15" s="5" t="n">
        <v>10112000</v>
      </c>
    </row>
    <row r="16" spans="1:9">
      <c r="A16" s="4" t="s">
        <v>41</v>
      </c>
      <c r="F16" s="5" t="n">
        <v>2403000</v>
      </c>
      <c r="H16" s="5" t="n">
        <v>2403000</v>
      </c>
    </row>
    <row r="17" spans="1:9">
      <c r="A17" s="4" t="s">
        <v>44</v>
      </c>
      <c r="F17" s="7" t="n">
        <v>7709000</v>
      </c>
      <c r="H17" s="5" t="n">
        <v>7709000</v>
      </c>
    </row>
    <row r="18" spans="1:9">
      <c r="A18" s="4" t="s">
        <v>229</v>
      </c>
      <c r="C18" s="7" t="n">
        <v>216000</v>
      </c>
    </row>
    <row r="19" spans="1:9">
      <c r="A19" s="4" t="s">
        <v>230</v>
      </c>
    </row>
    <row r="20" spans="1:9">
      <c r="A20" s="3" t="s">
        <v>217</v>
      </c>
    </row>
    <row r="21" spans="1:9">
      <c r="A21" s="4" t="s">
        <v>231</v>
      </c>
      <c r="H21" s="7" t="n">
        <v>0</v>
      </c>
    </row>
    <row r="22" spans="1:9">
      <c r="A22" s="4" t="s">
        <v>232</v>
      </c>
    </row>
    <row r="23" spans="1:9">
      <c r="A23" s="3" t="s">
        <v>217</v>
      </c>
    </row>
    <row r="24" spans="1:9">
      <c r="A24" s="4" t="s">
        <v>233</v>
      </c>
      <c r="D24" s="10" t="n">
        <v>2750000000</v>
      </c>
    </row>
    <row r="25" spans="1:9">
      <c r="A25" s="4" t="s">
        <v>234</v>
      </c>
      <c r="D25" s="10" t="n">
        <v>90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524</v>
      </c>
      <c r="C3" s="7" t="n">
        <v>504</v>
      </c>
    </row>
    <row r="4" spans="1:3">
      <c r="A4" s="4" t="s">
        <v>238</v>
      </c>
      <c r="B4" s="5" t="n">
        <v>10557</v>
      </c>
      <c r="C4" s="5" t="n">
        <v>10557</v>
      </c>
    </row>
    <row r="5" spans="1:3">
      <c r="A5" s="4" t="s">
        <v>239</v>
      </c>
      <c r="B5" s="5" t="n">
        <v>1359</v>
      </c>
      <c r="C5" s="5" t="n">
        <v>1338</v>
      </c>
    </row>
    <row r="6" spans="1:3">
      <c r="A6" s="4" t="s">
        <v>240</v>
      </c>
      <c r="B6" s="5" t="n">
        <v>19979</v>
      </c>
      <c r="C6" s="5" t="n">
        <v>18728</v>
      </c>
    </row>
    <row r="7" spans="1:3">
      <c r="A7" s="4" t="s">
        <v>241</v>
      </c>
      <c r="B7" s="5" t="n">
        <v>-3041</v>
      </c>
      <c r="C7" s="5" t="n">
        <v>-2438</v>
      </c>
    </row>
    <row r="8" spans="1:3">
      <c r="A8" s="4" t="s">
        <v>242</v>
      </c>
      <c r="B8" s="5" t="n">
        <v>16938</v>
      </c>
      <c r="C8" s="5" t="n">
        <v>16290</v>
      </c>
    </row>
    <row r="9" spans="1:3">
      <c r="A9" s="4" t="s">
        <v>243</v>
      </c>
    </row>
    <row r="10" spans="1:3">
      <c r="A10" s="3" t="s">
        <v>236</v>
      </c>
    </row>
    <row r="11" spans="1:3">
      <c r="A11" s="4" t="s">
        <v>244</v>
      </c>
      <c r="B11" s="5" t="n">
        <v>517</v>
      </c>
      <c r="C11" s="5" t="n">
        <v>500</v>
      </c>
    </row>
    <row r="12" spans="1:3">
      <c r="A12" s="4" t="s">
        <v>245</v>
      </c>
    </row>
    <row r="13" spans="1:3">
      <c r="A13" s="3" t="s">
        <v>236</v>
      </c>
    </row>
    <row r="14" spans="1:3">
      <c r="A14" s="4" t="s">
        <v>244</v>
      </c>
      <c r="B14" s="5" t="n">
        <v>6856</v>
      </c>
      <c r="C14" s="5" t="n">
        <v>5723</v>
      </c>
    </row>
    <row r="15" spans="1:3">
      <c r="A15" s="4" t="s">
        <v>246</v>
      </c>
    </row>
    <row r="16" spans="1:3">
      <c r="A16" s="3" t="s">
        <v>236</v>
      </c>
    </row>
    <row r="17" spans="1:3">
      <c r="A17" s="4" t="s">
        <v>244</v>
      </c>
      <c r="B17" s="7" t="n">
        <v>166</v>
      </c>
      <c r="C17" s="7" t="n">
        <v>1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0</v>
      </c>
      <c r="D1" s="2" t="s">
        <v>1</v>
      </c>
    </row>
    <row r="2" spans="1:5">
      <c r="B2" s="2" t="s">
        <v>2</v>
      </c>
      <c r="C2" s="2" t="s">
        <v>71</v>
      </c>
      <c r="D2" s="2" t="s">
        <v>2</v>
      </c>
      <c r="E2" s="2" t="s">
        <v>71</v>
      </c>
    </row>
    <row r="3" spans="1:5">
      <c r="A3" s="3" t="s">
        <v>128</v>
      </c>
    </row>
    <row r="4" spans="1:5">
      <c r="A4" s="4" t="s">
        <v>248</v>
      </c>
      <c r="B4" s="7" t="n">
        <v>340</v>
      </c>
      <c r="C4" s="7" t="n">
        <v>201</v>
      </c>
      <c r="D4" s="7" t="n">
        <v>639</v>
      </c>
      <c r="E4" s="7" t="n">
        <v>38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17"/>
  </cols>
  <sheetData>
    <row r="1" spans="1:7">
      <c r="A1" s="1" t="s">
        <v>249</v>
      </c>
      <c r="B1" s="2" t="s">
        <v>70</v>
      </c>
      <c r="D1" s="2" t="s">
        <v>1</v>
      </c>
    </row>
    <row r="2" spans="1:7">
      <c r="B2" s="2" t="s">
        <v>187</v>
      </c>
      <c r="C2" s="2" t="s">
        <v>216</v>
      </c>
      <c r="D2" s="2" t="s">
        <v>250</v>
      </c>
      <c r="E2" s="2" t="s">
        <v>216</v>
      </c>
      <c r="F2" s="2" t="s">
        <v>189</v>
      </c>
      <c r="G2" s="2" t="s">
        <v>251</v>
      </c>
    </row>
    <row r="3" spans="1:7">
      <c r="A3" s="3" t="s">
        <v>252</v>
      </c>
    </row>
    <row r="4" spans="1:7">
      <c r="A4" s="4" t="s">
        <v>253</v>
      </c>
      <c r="D4" s="4" t="s">
        <v>254</v>
      </c>
    </row>
    <row r="5" spans="1:7">
      <c r="A5" s="4" t="s">
        <v>33</v>
      </c>
      <c r="B5" s="7" t="n">
        <v>16938</v>
      </c>
      <c r="D5" s="7" t="n">
        <v>16938</v>
      </c>
      <c r="F5" s="7" t="n">
        <v>16290</v>
      </c>
    </row>
    <row r="6" spans="1:7">
      <c r="A6" s="4" t="s">
        <v>255</v>
      </c>
      <c r="B6" s="5" t="n">
        <v>7998</v>
      </c>
      <c r="D6" s="5" t="n">
        <v>7998</v>
      </c>
      <c r="F6" s="5" t="n">
        <v>7998</v>
      </c>
    </row>
    <row r="7" spans="1:7">
      <c r="A7" s="4" t="s">
        <v>256</v>
      </c>
      <c r="B7" s="5" t="n">
        <v>93</v>
      </c>
      <c r="C7" s="7" t="n">
        <v>124</v>
      </c>
      <c r="D7" s="5" t="n">
        <v>251</v>
      </c>
      <c r="E7" s="7" t="n">
        <v>209</v>
      </c>
    </row>
    <row r="8" spans="1:7">
      <c r="A8" s="4" t="s">
        <v>257</v>
      </c>
    </row>
    <row r="9" spans="1:7">
      <c r="A9" s="3" t="s">
        <v>252</v>
      </c>
    </row>
    <row r="10" spans="1:7">
      <c r="A10" s="4" t="s">
        <v>258</v>
      </c>
      <c r="B10" s="5" t="n">
        <v>224</v>
      </c>
    </row>
    <row r="11" spans="1:7">
      <c r="A11" s="4" t="s">
        <v>259</v>
      </c>
      <c r="B11" s="5" t="n">
        <v>105</v>
      </c>
      <c r="D11" s="7" t="n">
        <v>105</v>
      </c>
    </row>
    <row r="12" spans="1:7">
      <c r="A12" s="4" t="s">
        <v>260</v>
      </c>
    </row>
    <row r="13" spans="1:7">
      <c r="A13" s="3" t="s">
        <v>252</v>
      </c>
    </row>
    <row r="14" spans="1:7">
      <c r="A14" s="4" t="s">
        <v>261</v>
      </c>
      <c r="D14" s="4" t="s">
        <v>262</v>
      </c>
    </row>
    <row r="15" spans="1:7">
      <c r="A15" s="4" t="s">
        <v>263</v>
      </c>
      <c r="B15" s="5" t="n">
        <v>397</v>
      </c>
      <c r="D15" s="7" t="n">
        <v>793</v>
      </c>
    </row>
    <row r="16" spans="1:7">
      <c r="A16" s="4" t="s">
        <v>264</v>
      </c>
      <c r="D16" s="5" t="n">
        <v>2</v>
      </c>
    </row>
    <row r="17" spans="1:7">
      <c r="A17" s="4" t="s">
        <v>259</v>
      </c>
      <c r="B17" s="5" t="n">
        <v>640</v>
      </c>
      <c r="D17" s="7" t="n">
        <v>640</v>
      </c>
    </row>
    <row r="18" spans="1:7">
      <c r="A18" s="4" t="s">
        <v>265</v>
      </c>
      <c r="B18" s="5" t="n">
        <v>124</v>
      </c>
      <c r="D18" s="7" t="n">
        <v>374</v>
      </c>
    </row>
    <row r="19" spans="1:7">
      <c r="A19" s="4" t="s">
        <v>266</v>
      </c>
    </row>
    <row r="20" spans="1:7">
      <c r="A20" s="3" t="s">
        <v>252</v>
      </c>
    </row>
    <row r="21" spans="1:7">
      <c r="A21" s="4" t="s">
        <v>267</v>
      </c>
      <c r="G21" s="5" t="n">
        <v>51000</v>
      </c>
    </row>
    <row r="22" spans="1:7">
      <c r="A22" s="4" t="s">
        <v>253</v>
      </c>
      <c r="D22" s="4" t="s">
        <v>268</v>
      </c>
    </row>
    <row r="23" spans="1:7">
      <c r="A23" s="4" t="s">
        <v>269</v>
      </c>
      <c r="D23" s="4" t="s">
        <v>270</v>
      </c>
    </row>
    <row r="24" spans="1:7">
      <c r="A24" s="4" t="s">
        <v>271</v>
      </c>
      <c r="D24" s="7" t="n">
        <v>93</v>
      </c>
    </row>
    <row r="25" spans="1:7">
      <c r="A25" s="4" t="s">
        <v>272</v>
      </c>
      <c r="D25" s="4" t="s">
        <v>273</v>
      </c>
    </row>
    <row r="26" spans="1:7">
      <c r="A26" s="4" t="s">
        <v>274</v>
      </c>
      <c r="D26" s="7" t="n">
        <v>8</v>
      </c>
    </row>
    <row r="27" spans="1:7">
      <c r="A27" s="4" t="s">
        <v>255</v>
      </c>
      <c r="B27" s="5" t="n">
        <v>7998</v>
      </c>
      <c r="D27" s="5" t="n">
        <v>7998</v>
      </c>
      <c r="F27" s="7" t="n">
        <v>7998</v>
      </c>
    </row>
    <row r="28" spans="1:7">
      <c r="A28" s="4" t="s">
        <v>275</v>
      </c>
      <c r="B28" s="5" t="n">
        <v>261</v>
      </c>
      <c r="D28" s="5" t="n">
        <v>522</v>
      </c>
    </row>
    <row r="29" spans="1:7">
      <c r="A29" s="4" t="s">
        <v>276</v>
      </c>
    </row>
    <row r="30" spans="1:7">
      <c r="A30" s="3" t="s">
        <v>252</v>
      </c>
    </row>
    <row r="31" spans="1:7">
      <c r="A31" s="4" t="s">
        <v>277</v>
      </c>
      <c r="B31" s="5" t="n">
        <v>21</v>
      </c>
      <c r="D31" s="7" t="n">
        <v>21</v>
      </c>
    </row>
    <row r="32" spans="1:7">
      <c r="A32" s="4" t="s">
        <v>278</v>
      </c>
    </row>
    <row r="33" spans="1:7">
      <c r="A33" s="3" t="s">
        <v>252</v>
      </c>
    </row>
    <row r="34" spans="1:7">
      <c r="A34" s="4" t="s">
        <v>279</v>
      </c>
      <c r="D34" s="4" t="s">
        <v>280</v>
      </c>
    </row>
    <row r="35" spans="1:7">
      <c r="A35" s="4" t="s">
        <v>33</v>
      </c>
      <c r="B35" s="7" t="n">
        <v>10557</v>
      </c>
      <c r="D35" s="7" t="n">
        <v>1055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81</v>
      </c>
      <c r="B1" s="2" t="s">
        <v>1</v>
      </c>
    </row>
    <row r="2" spans="1:4">
      <c r="B2" s="2" t="s">
        <v>2</v>
      </c>
      <c r="C2" s="2" t="s">
        <v>25</v>
      </c>
      <c r="D2" s="2" t="s">
        <v>282</v>
      </c>
    </row>
    <row r="3" spans="1:4">
      <c r="A3" s="3" t="s">
        <v>135</v>
      </c>
    </row>
    <row r="4" spans="1:4">
      <c r="A4" s="4" t="s">
        <v>283</v>
      </c>
      <c r="D4" s="5" t="n">
        <v>210000000</v>
      </c>
    </row>
    <row r="5" spans="1:4">
      <c r="A5" s="4" t="s">
        <v>65</v>
      </c>
      <c r="B5" s="5" t="n">
        <v>200000000</v>
      </c>
      <c r="C5" s="5" t="n">
        <v>200000000</v>
      </c>
      <c r="D5" s="5" t="n">
        <v>200000000</v>
      </c>
    </row>
    <row r="6" spans="1:4">
      <c r="A6" s="4" t="s">
        <v>64</v>
      </c>
      <c r="B6" s="8" t="n">
        <v>0.0001</v>
      </c>
      <c r="C6" s="8" t="n">
        <v>0.0001</v>
      </c>
      <c r="D6" s="8" t="n">
        <v>0.0001</v>
      </c>
    </row>
    <row r="7" spans="1:4">
      <c r="A7" s="4" t="s">
        <v>61</v>
      </c>
      <c r="B7" s="5" t="n">
        <v>10000000</v>
      </c>
      <c r="C7" s="5" t="n">
        <v>10000000</v>
      </c>
      <c r="D7" s="5" t="n">
        <v>10000000</v>
      </c>
    </row>
    <row r="8" spans="1:4">
      <c r="A8" s="4" t="s">
        <v>60</v>
      </c>
      <c r="B8" s="8" t="n">
        <v>0.0001</v>
      </c>
      <c r="C8" s="8" t="n">
        <v>0.0001</v>
      </c>
      <c r="D8" s="8" t="n">
        <v>0.0001</v>
      </c>
    </row>
    <row r="9" spans="1:4">
      <c r="A9" s="4" t="s">
        <v>284</v>
      </c>
      <c r="B9" s="4" t="s">
        <v>285</v>
      </c>
    </row>
    <row r="10" spans="1:4">
      <c r="A10" s="4" t="s">
        <v>63</v>
      </c>
      <c r="B10" s="5" t="n">
        <v>0</v>
      </c>
      <c r="C10" s="5" t="n">
        <v>0</v>
      </c>
    </row>
    <row r="11" spans="1:4">
      <c r="A11" s="4" t="s">
        <v>67</v>
      </c>
      <c r="B11" s="5" t="n">
        <v>15981591</v>
      </c>
      <c r="C11" s="5" t="n">
        <v>159399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286</v>
      </c>
      <c r="B1" s="2" t="s">
        <v>1</v>
      </c>
    </row>
    <row r="2" spans="1:2">
      <c r="B2" s="2" t="s">
        <v>287</v>
      </c>
    </row>
    <row r="3" spans="1:2">
      <c r="A3" s="3" t="s">
        <v>135</v>
      </c>
    </row>
    <row r="4" spans="1:2">
      <c r="A4" s="4" t="s">
        <v>288</v>
      </c>
      <c r="B4" s="5" t="n">
        <v>15939992</v>
      </c>
    </row>
    <row r="5" spans="1:2">
      <c r="A5" s="4" t="s">
        <v>289</v>
      </c>
      <c r="B5" s="5" t="n">
        <v>41599</v>
      </c>
    </row>
    <row r="6" spans="1:2">
      <c r="A6" s="4" t="s">
        <v>290</v>
      </c>
      <c r="B6" s="5" t="n">
        <v>159815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5" t="n">
        <v>2453721</v>
      </c>
      <c r="C3" s="5" t="n">
        <v>1440337</v>
      </c>
    </row>
    <row r="4" spans="1:3">
      <c r="A4" s="4" t="s">
        <v>294</v>
      </c>
    </row>
    <row r="5" spans="1:3">
      <c r="A5" s="3" t="s">
        <v>292</v>
      </c>
    </row>
    <row r="6" spans="1:3">
      <c r="A6" s="4" t="s">
        <v>293</v>
      </c>
      <c r="B6" s="5" t="n">
        <v>1348470</v>
      </c>
      <c r="C6" s="5" t="n">
        <v>615207</v>
      </c>
    </row>
    <row r="7" spans="1:3">
      <c r="A7" s="4" t="s">
        <v>295</v>
      </c>
    </row>
    <row r="8" spans="1:3">
      <c r="A8" s="3" t="s">
        <v>292</v>
      </c>
    </row>
    <row r="9" spans="1:3">
      <c r="A9" s="4" t="s">
        <v>293</v>
      </c>
      <c r="B9" s="5" t="n">
        <v>1105251</v>
      </c>
      <c r="C9" s="5" t="n">
        <v>8251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6</v>
      </c>
      <c r="B1" s="2" t="s">
        <v>297</v>
      </c>
      <c r="C1" s="2" t="s">
        <v>298</v>
      </c>
      <c r="D1" s="2" t="s">
        <v>2</v>
      </c>
      <c r="E1" s="2" t="s">
        <v>71</v>
      </c>
      <c r="F1" s="2" t="s">
        <v>2</v>
      </c>
      <c r="G1" s="2" t="s">
        <v>71</v>
      </c>
      <c r="H1" s="2" t="s">
        <v>299</v>
      </c>
    </row>
    <row r="2" spans="1:8">
      <c r="A2" s="3" t="s">
        <v>300</v>
      </c>
    </row>
    <row r="3" spans="1:8">
      <c r="A3" s="4" t="s">
        <v>301</v>
      </c>
      <c r="D3" s="7" t="n">
        <v>883</v>
      </c>
      <c r="E3" s="7" t="n">
        <v>307</v>
      </c>
      <c r="F3" s="7" t="n">
        <v>2135</v>
      </c>
      <c r="G3" s="7" t="n">
        <v>534</v>
      </c>
    </row>
    <row r="4" spans="1:8">
      <c r="A4" s="4" t="s">
        <v>302</v>
      </c>
    </row>
    <row r="5" spans="1:8">
      <c r="A5" s="3" t="s">
        <v>300</v>
      </c>
    </row>
    <row r="6" spans="1:8">
      <c r="A6" s="4" t="s">
        <v>293</v>
      </c>
      <c r="H6" s="5" t="n">
        <v>1416666</v>
      </c>
    </row>
    <row r="7" spans="1:8">
      <c r="A7" s="4" t="s">
        <v>303</v>
      </c>
      <c r="C7" s="5" t="n">
        <v>0</v>
      </c>
    </row>
    <row r="8" spans="1:8">
      <c r="A8" s="4" t="s">
        <v>304</v>
      </c>
      <c r="F8" s="4" t="s">
        <v>228</v>
      </c>
    </row>
    <row r="9" spans="1:8">
      <c r="A9" s="4" t="s">
        <v>294</v>
      </c>
    </row>
    <row r="10" spans="1:8">
      <c r="A10" s="3" t="s">
        <v>300</v>
      </c>
    </row>
    <row r="11" spans="1:8">
      <c r="A11" s="4" t="s">
        <v>293</v>
      </c>
      <c r="C11" s="5" t="n">
        <v>833333</v>
      </c>
    </row>
    <row r="12" spans="1:8">
      <c r="A12" s="4" t="s">
        <v>303</v>
      </c>
      <c r="B12" s="5" t="n">
        <v>1200000</v>
      </c>
    </row>
    <row r="13" spans="1:8">
      <c r="A13" s="4" t="s">
        <v>305</v>
      </c>
      <c r="D13" s="5" t="n">
        <v>1348470</v>
      </c>
      <c r="F13" s="5" t="n">
        <v>1348470</v>
      </c>
    </row>
    <row r="14" spans="1:8">
      <c r="A14" s="4" t="s">
        <v>304</v>
      </c>
      <c r="F14" s="4" t="s">
        <v>2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200000000</v>
      </c>
      <c r="C8" s="5" t="n">
        <v>200000000</v>
      </c>
    </row>
    <row r="9" spans="1:3">
      <c r="A9" s="4" t="s">
        <v>66</v>
      </c>
      <c r="B9" s="5" t="n">
        <v>15991091</v>
      </c>
      <c r="C9" s="5" t="n">
        <v>15949492</v>
      </c>
    </row>
    <row r="10" spans="1:3">
      <c r="A10" s="4" t="s">
        <v>67</v>
      </c>
      <c r="B10" s="5" t="n">
        <v>15981591</v>
      </c>
      <c r="C10" s="5" t="n">
        <v>15939992</v>
      </c>
    </row>
    <row r="11" spans="1:3">
      <c r="A11" s="4" t="s">
        <v>68</v>
      </c>
      <c r="B11" s="5" t="n">
        <v>9500</v>
      </c>
      <c r="C11" s="5" t="n">
        <v>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0</v>
      </c>
      <c r="D1" s="2" t="s">
        <v>1</v>
      </c>
    </row>
    <row r="2" spans="1:5">
      <c r="B2" s="2" t="s">
        <v>2</v>
      </c>
      <c r="C2" s="2" t="s">
        <v>71</v>
      </c>
      <c r="D2" s="2" t="s">
        <v>2</v>
      </c>
      <c r="E2" s="2" t="s">
        <v>71</v>
      </c>
    </row>
    <row r="3" spans="1:5">
      <c r="A3" s="3" t="s">
        <v>307</v>
      </c>
    </row>
    <row r="4" spans="1:5">
      <c r="A4" s="4" t="s">
        <v>308</v>
      </c>
      <c r="B4" s="7" t="n">
        <v>883</v>
      </c>
      <c r="C4" s="7" t="n">
        <v>307</v>
      </c>
      <c r="D4" s="7" t="n">
        <v>2135</v>
      </c>
      <c r="E4" s="7" t="n">
        <v>534</v>
      </c>
    </row>
    <row r="5" spans="1:5">
      <c r="A5" s="4" t="s">
        <v>77</v>
      </c>
    </row>
    <row r="6" spans="1:5">
      <c r="A6" s="3" t="s">
        <v>307</v>
      </c>
    </row>
    <row r="7" spans="1:5">
      <c r="A7" s="4" t="s">
        <v>308</v>
      </c>
      <c r="B7" s="5" t="n">
        <v>430</v>
      </c>
      <c r="C7" s="5" t="n">
        <v>92</v>
      </c>
      <c r="D7" s="5" t="n">
        <v>826</v>
      </c>
      <c r="E7" s="5" t="n">
        <v>179</v>
      </c>
    </row>
    <row r="8" spans="1:5">
      <c r="A8" s="4" t="s">
        <v>78</v>
      </c>
    </row>
    <row r="9" spans="1:5">
      <c r="A9" s="3" t="s">
        <v>307</v>
      </c>
    </row>
    <row r="10" spans="1:5">
      <c r="A10" s="4" t="s">
        <v>308</v>
      </c>
      <c r="B10" s="7" t="n">
        <v>453</v>
      </c>
      <c r="C10" s="7" t="n">
        <v>215</v>
      </c>
      <c r="D10" s="7" t="n">
        <v>1309</v>
      </c>
      <c r="E10" s="7" t="n">
        <v>3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09</v>
      </c>
      <c r="B1" s="2" t="s">
        <v>1</v>
      </c>
    </row>
    <row r="2" spans="1:2">
      <c r="B2" s="2" t="s">
        <v>310</v>
      </c>
    </row>
    <row r="3" spans="1:2">
      <c r="A3" s="3" t="s">
        <v>311</v>
      </c>
    </row>
    <row r="4" spans="1:2">
      <c r="A4" s="4" t="s">
        <v>312</v>
      </c>
      <c r="B4" s="5" t="n">
        <v>825130</v>
      </c>
    </row>
    <row r="5" spans="1:2">
      <c r="A5" s="4" t="s">
        <v>313</v>
      </c>
      <c r="B5" s="5" t="n">
        <v>535738</v>
      </c>
    </row>
    <row r="6" spans="1:2">
      <c r="A6" s="4" t="s">
        <v>314</v>
      </c>
      <c r="B6" s="5" t="n">
        <v>-214018</v>
      </c>
    </row>
    <row r="7" spans="1:2">
      <c r="A7" s="4" t="s">
        <v>315</v>
      </c>
      <c r="B7" s="5" t="n">
        <v>-41599</v>
      </c>
    </row>
    <row r="8" spans="1:2">
      <c r="A8" s="4" t="s">
        <v>316</v>
      </c>
      <c r="B8" s="5" t="n">
        <v>1105251</v>
      </c>
    </row>
    <row r="9" spans="1:2">
      <c r="A9" s="3" t="s">
        <v>317</v>
      </c>
    </row>
    <row r="10" spans="1:2">
      <c r="A10" s="4" t="s">
        <v>318</v>
      </c>
      <c r="B10" s="9" t="n">
        <v>11.27</v>
      </c>
    </row>
    <row r="11" spans="1:2">
      <c r="A11" s="4" t="s">
        <v>319</v>
      </c>
      <c r="B11" s="11" t="n">
        <v>5.4</v>
      </c>
    </row>
    <row r="12" spans="1:2">
      <c r="A12" s="4" t="s">
        <v>320</v>
      </c>
      <c r="B12" s="11" t="n">
        <v>11.09</v>
      </c>
    </row>
    <row r="13" spans="1:2">
      <c r="A13" s="4" t="s">
        <v>321</v>
      </c>
      <c r="B13" s="11" t="n">
        <v>0.82</v>
      </c>
    </row>
    <row r="14" spans="1:2">
      <c r="A14" s="4" t="s">
        <v>322</v>
      </c>
      <c r="B14" s="9" t="n">
        <v>8.43</v>
      </c>
    </row>
    <row r="15" spans="1:2">
      <c r="A15" s="3" t="s">
        <v>323</v>
      </c>
    </row>
    <row r="16" spans="1:2">
      <c r="A16" s="4" t="s">
        <v>324</v>
      </c>
      <c r="B16" s="4" t="s">
        <v>325</v>
      </c>
    </row>
    <row r="17" spans="1:2">
      <c r="A17" s="3" t="s">
        <v>326</v>
      </c>
    </row>
    <row r="18" spans="1:2">
      <c r="A18" s="4" t="s">
        <v>327</v>
      </c>
      <c r="B18" s="7" t="n">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7"/>
    <col customWidth="1" max="4" min="4" width="14"/>
  </cols>
  <sheetData>
    <row r="1" spans="1:4">
      <c r="A1" s="1" t="s">
        <v>328</v>
      </c>
      <c r="B1" s="2" t="s">
        <v>70</v>
      </c>
      <c r="C1" s="2" t="s">
        <v>1</v>
      </c>
    </row>
    <row r="2" spans="1:4">
      <c r="B2" s="2" t="s">
        <v>2</v>
      </c>
      <c r="C2" s="2" t="s">
        <v>2</v>
      </c>
      <c r="D2" s="2" t="s">
        <v>25</v>
      </c>
    </row>
    <row r="3" spans="1:4">
      <c r="A3" s="3" t="s">
        <v>329</v>
      </c>
    </row>
    <row r="4" spans="1:4">
      <c r="A4" s="4" t="s">
        <v>330</v>
      </c>
      <c r="B4" s="5" t="n">
        <v>15981591</v>
      </c>
      <c r="C4" s="5" t="n">
        <v>15981591</v>
      </c>
      <c r="D4" s="5" t="n">
        <v>15939992</v>
      </c>
    </row>
    <row r="5" spans="1:4">
      <c r="A5" s="4" t="s">
        <v>331</v>
      </c>
    </row>
    <row r="6" spans="1:4">
      <c r="A6" s="3" t="s">
        <v>329</v>
      </c>
    </row>
    <row r="7" spans="1:4">
      <c r="A7" s="4" t="s">
        <v>332</v>
      </c>
      <c r="C7" s="4" t="s">
        <v>333</v>
      </c>
    </row>
    <row r="8" spans="1:4">
      <c r="A8" s="4" t="s">
        <v>334</v>
      </c>
      <c r="B8" s="7" t="n">
        <v>0</v>
      </c>
      <c r="C8" s="7" t="n">
        <v>0</v>
      </c>
    </row>
    <row r="9" spans="1:4">
      <c r="A9" s="4" t="s">
        <v>335</v>
      </c>
    </row>
    <row r="10" spans="1:4">
      <c r="A10" s="3" t="s">
        <v>329</v>
      </c>
    </row>
    <row r="11" spans="1:4">
      <c r="A11" s="4" t="s">
        <v>330</v>
      </c>
      <c r="B11" s="5" t="n">
        <v>1561916</v>
      </c>
      <c r="C11" s="5" t="n">
        <v>1561916</v>
      </c>
      <c r="D11" s="5" t="n">
        <v>15619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01</v>
      </c>
      <c r="D4" s="7" t="n">
        <v>701</v>
      </c>
    </row>
    <row r="5" spans="1:5">
      <c r="A5" s="4" t="s">
        <v>74</v>
      </c>
      <c r="B5" s="5" t="n">
        <v>68</v>
      </c>
      <c r="D5" s="5" t="n">
        <v>68</v>
      </c>
    </row>
    <row r="6" spans="1:5">
      <c r="A6" s="4" t="s">
        <v>75</v>
      </c>
      <c r="B6" s="5" t="n">
        <v>669</v>
      </c>
      <c r="D6" s="5" t="n">
        <v>769</v>
      </c>
    </row>
    <row r="7" spans="1:5">
      <c r="A7" s="3" t="s">
        <v>76</v>
      </c>
    </row>
    <row r="8" spans="1:5">
      <c r="A8" s="4" t="s">
        <v>77</v>
      </c>
      <c r="B8" s="5" t="n">
        <v>6962</v>
      </c>
      <c r="C8" s="7" t="n">
        <v>14468</v>
      </c>
      <c r="D8" s="5" t="n">
        <v>13908</v>
      </c>
      <c r="E8" s="7" t="n">
        <v>22373</v>
      </c>
    </row>
    <row r="9" spans="1:5">
      <c r="A9" s="4" t="s">
        <v>78</v>
      </c>
      <c r="B9" s="5" t="n">
        <v>3361</v>
      </c>
      <c r="C9" s="5" t="n">
        <v>3467</v>
      </c>
      <c r="D9" s="5" t="n">
        <v>7892</v>
      </c>
      <c r="E9" s="5" t="n">
        <v>6834</v>
      </c>
    </row>
    <row r="10" spans="1:5">
      <c r="A10" s="4" t="s">
        <v>79</v>
      </c>
      <c r="B10" s="5" t="n">
        <v>10323</v>
      </c>
      <c r="C10" s="5" t="n">
        <v>17935</v>
      </c>
      <c r="D10" s="5" t="n">
        <v>21800</v>
      </c>
      <c r="E10" s="5" t="n">
        <v>29207</v>
      </c>
    </row>
    <row r="11" spans="1:5">
      <c r="A11" s="4" t="s">
        <v>80</v>
      </c>
      <c r="B11" s="5" t="n">
        <v>-9654</v>
      </c>
      <c r="C11" s="5" t="n">
        <v>-17935</v>
      </c>
      <c r="D11" s="5" t="n">
        <v>-21031</v>
      </c>
      <c r="E11" s="5" t="n">
        <v>-29207</v>
      </c>
    </row>
    <row r="12" spans="1:5">
      <c r="A12" s="4" t="s">
        <v>81</v>
      </c>
      <c r="B12" s="5" t="n">
        <v>-233</v>
      </c>
      <c r="C12" s="5" t="n">
        <v>31</v>
      </c>
      <c r="D12" s="5" t="n">
        <v>-463</v>
      </c>
      <c r="E12" s="5" t="n">
        <v>43</v>
      </c>
    </row>
    <row r="13" spans="1:5">
      <c r="A13" s="4" t="s">
        <v>82</v>
      </c>
      <c r="B13" s="7" t="n">
        <v>-9887</v>
      </c>
      <c r="C13" s="7" t="n">
        <v>-17904</v>
      </c>
      <c r="D13" s="7" t="n">
        <v>-21494</v>
      </c>
      <c r="E13" s="7" t="n">
        <v>-29164</v>
      </c>
    </row>
    <row r="14" spans="1:5">
      <c r="A14" s="4" t="s">
        <v>83</v>
      </c>
      <c r="B14" s="9" t="n">
        <v>-0.62</v>
      </c>
      <c r="C14" s="9" t="n">
        <v>-7.31</v>
      </c>
      <c r="D14" s="9" t="n">
        <v>-1.35</v>
      </c>
      <c r="E14" s="9" t="n">
        <v>-11.92</v>
      </c>
    </row>
    <row r="15" spans="1:5">
      <c r="A15" s="4" t="s">
        <v>84</v>
      </c>
      <c r="B15" s="5" t="n">
        <v>15975108</v>
      </c>
      <c r="C15" s="5" t="n">
        <v>2448747</v>
      </c>
      <c r="D15" s="5" t="n">
        <v>15971515</v>
      </c>
      <c r="E15" s="5" t="n">
        <v>24470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71</v>
      </c>
    </row>
    <row r="3" spans="1:3">
      <c r="A3" s="3" t="s">
        <v>86</v>
      </c>
    </row>
    <row r="4" spans="1:3">
      <c r="A4" s="4" t="s">
        <v>87</v>
      </c>
      <c r="B4" s="7" t="n">
        <v>-21494</v>
      </c>
      <c r="C4" s="7" t="n">
        <v>-29164</v>
      </c>
    </row>
    <row r="5" spans="1:3">
      <c r="A5" s="3" t="s">
        <v>88</v>
      </c>
    </row>
    <row r="6" spans="1:3">
      <c r="A6" s="4" t="s">
        <v>89</v>
      </c>
      <c r="B6" s="5" t="n">
        <v>639</v>
      </c>
      <c r="C6" s="5" t="n">
        <v>388</v>
      </c>
    </row>
    <row r="7" spans="1:3">
      <c r="A7" s="4" t="s">
        <v>90</v>
      </c>
      <c r="B7" s="5" t="n">
        <v>2135</v>
      </c>
      <c r="C7" s="5" t="n">
        <v>534</v>
      </c>
    </row>
    <row r="8" spans="1:3">
      <c r="A8" s="4" t="s">
        <v>91</v>
      </c>
      <c r="B8" s="5" t="n">
        <v>-3</v>
      </c>
      <c r="C8" s="5" t="n">
        <v>-2</v>
      </c>
    </row>
    <row r="9" spans="1:3">
      <c r="A9" s="3" t="s">
        <v>92</v>
      </c>
    </row>
    <row r="10" spans="1:3">
      <c r="A10" s="4" t="s">
        <v>28</v>
      </c>
      <c r="B10" s="5" t="n">
        <v>329</v>
      </c>
      <c r="C10" s="5" t="n">
        <v>39</v>
      </c>
    </row>
    <row r="11" spans="1:3">
      <c r="A11" s="4" t="s">
        <v>36</v>
      </c>
      <c r="B11" s="5" t="n">
        <v>-1638</v>
      </c>
      <c r="C11" s="5" t="n">
        <v>-289</v>
      </c>
    </row>
    <row r="12" spans="1:3">
      <c r="A12" s="4" t="s">
        <v>37</v>
      </c>
      <c r="B12" s="5" t="n">
        <v>-298</v>
      </c>
      <c r="C12" s="5" t="n">
        <v>439</v>
      </c>
    </row>
    <row r="13" spans="1:3">
      <c r="A13" s="4" t="s">
        <v>38</v>
      </c>
      <c r="B13" s="5" t="n">
        <v>-3915</v>
      </c>
      <c r="C13" s="5" t="n">
        <v>5133</v>
      </c>
    </row>
    <row r="14" spans="1:3">
      <c r="A14" s="4" t="s">
        <v>39</v>
      </c>
      <c r="B14" s="5" t="n">
        <v>58</v>
      </c>
      <c r="C14" s="5" t="n">
        <v>-98</v>
      </c>
    </row>
    <row r="15" spans="1:3">
      <c r="A15" s="4" t="s">
        <v>93</v>
      </c>
      <c r="B15" s="5" t="n">
        <v>-145</v>
      </c>
      <c r="C15" s="5" t="n">
        <v>977</v>
      </c>
    </row>
    <row r="16" spans="1:3">
      <c r="A16" s="4" t="s">
        <v>94</v>
      </c>
      <c r="B16" s="5" t="n">
        <v>10115</v>
      </c>
    </row>
    <row r="17" spans="1:3">
      <c r="A17" s="4" t="s">
        <v>95</v>
      </c>
      <c r="B17" s="5" t="n">
        <v>-213</v>
      </c>
      <c r="C17" s="5" t="n">
        <v>-18</v>
      </c>
    </row>
    <row r="18" spans="1:3">
      <c r="A18" s="4" t="s">
        <v>96</v>
      </c>
      <c r="B18" s="5" t="n">
        <v>-14430</v>
      </c>
      <c r="C18" s="5" t="n">
        <v>-22061</v>
      </c>
    </row>
    <row r="19" spans="1:3">
      <c r="A19" s="4" t="s">
        <v>97</v>
      </c>
      <c r="C19" s="5" t="n">
        <v>-257</v>
      </c>
    </row>
    <row r="20" spans="1:3">
      <c r="A20" s="4" t="s">
        <v>98</v>
      </c>
      <c r="B20" s="5" t="n">
        <v>-14430</v>
      </c>
      <c r="C20" s="5" t="n">
        <v>-22318</v>
      </c>
    </row>
    <row r="21" spans="1:3">
      <c r="A21" s="3" t="s">
        <v>99</v>
      </c>
    </row>
    <row r="22" spans="1:3">
      <c r="A22" s="4" t="s">
        <v>100</v>
      </c>
      <c r="B22" s="5" t="n">
        <v>-1143</v>
      </c>
      <c r="C22" s="5" t="n">
        <v>-2333</v>
      </c>
    </row>
    <row r="23" spans="1:3">
      <c r="A23" s="4" t="s">
        <v>101</v>
      </c>
      <c r="C23" s="5" t="n">
        <v>-75</v>
      </c>
    </row>
    <row r="24" spans="1:3">
      <c r="A24" s="4" t="s">
        <v>102</v>
      </c>
      <c r="C24" s="5" t="n">
        <v>-1</v>
      </c>
    </row>
    <row r="25" spans="1:3">
      <c r="A25" s="4" t="s">
        <v>103</v>
      </c>
      <c r="B25" s="5" t="n">
        <v>-1143</v>
      </c>
      <c r="C25" s="5" t="n">
        <v>-2409</v>
      </c>
    </row>
    <row r="26" spans="1:3">
      <c r="A26" s="3" t="s">
        <v>104</v>
      </c>
    </row>
    <row r="27" spans="1:3">
      <c r="A27" s="4" t="s">
        <v>105</v>
      </c>
      <c r="C27" s="5" t="n">
        <v>-1183</v>
      </c>
    </row>
    <row r="28" spans="1:3">
      <c r="A28" s="4" t="s">
        <v>106</v>
      </c>
      <c r="B28" s="5" t="n">
        <v>34</v>
      </c>
      <c r="C28" s="5" t="n">
        <v>34</v>
      </c>
    </row>
    <row r="29" spans="1:3">
      <c r="A29" s="4" t="s">
        <v>107</v>
      </c>
      <c r="C29" s="5" t="n">
        <v>-155</v>
      </c>
    </row>
    <row r="30" spans="1:3">
      <c r="A30" s="4" t="s">
        <v>108</v>
      </c>
      <c r="B30" s="5" t="n">
        <v>-5</v>
      </c>
      <c r="C30" s="5" t="n">
        <v>-3</v>
      </c>
    </row>
    <row r="31" spans="1:3">
      <c r="A31" s="4" t="s">
        <v>109</v>
      </c>
      <c r="C31" s="5" t="n">
        <v>-52</v>
      </c>
    </row>
    <row r="32" spans="1:3">
      <c r="A32" s="4" t="s">
        <v>110</v>
      </c>
      <c r="B32" s="5" t="n">
        <v>29</v>
      </c>
      <c r="C32" s="5" t="n">
        <v>-1359</v>
      </c>
    </row>
    <row r="33" spans="1:3">
      <c r="A33" s="4" t="s">
        <v>111</v>
      </c>
      <c r="B33" s="5" t="n">
        <v>-15544</v>
      </c>
      <c r="C33" s="5" t="n">
        <v>-26086</v>
      </c>
    </row>
    <row r="34" spans="1:3">
      <c r="A34" s="4" t="s">
        <v>112</v>
      </c>
      <c r="B34" s="5" t="n">
        <v>34611</v>
      </c>
      <c r="C34" s="5" t="n">
        <v>45688</v>
      </c>
    </row>
    <row r="35" spans="1:3">
      <c r="A35" s="4" t="s">
        <v>113</v>
      </c>
      <c r="B35" s="5" t="n">
        <v>19067</v>
      </c>
      <c r="C35" s="5" t="n">
        <v>19602</v>
      </c>
    </row>
    <row r="36" spans="1:3">
      <c r="A36" s="3" t="s">
        <v>114</v>
      </c>
    </row>
    <row r="37" spans="1:3">
      <c r="A37" s="4" t="s">
        <v>115</v>
      </c>
      <c r="B37" s="7" t="n">
        <v>561</v>
      </c>
      <c r="C37" s="5" t="n">
        <v>334</v>
      </c>
    </row>
    <row r="38" spans="1:3">
      <c r="A38" s="4" t="s">
        <v>116</v>
      </c>
      <c r="C38" s="5" t="n">
        <v>5191</v>
      </c>
    </row>
    <row r="39" spans="1:3">
      <c r="A39" s="4" t="s">
        <v>117</v>
      </c>
      <c r="C39" s="7" t="n">
        <v>8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8:31:19Z</dcterms:created>
  <dcterms:modified xmlns:dcterms="http://purl.org/dc/terms/" xmlns:xsi="http://www.w3.org/2001/XMLSchema-instance" xsi:type="dcterms:W3CDTF">2017-08-11T08:31:19Z</dcterms:modified>
</cp:coreProperties>
</file>